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Related I"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_2" sheetId="16" state="visible" r:id="rId16"/>
    <sheet xmlns:r="http://schemas.openxmlformats.org/officeDocument/2006/relationships" name="Capital Structure and Related_2" sheetId="17" state="visible" r:id="rId17"/>
    <sheet xmlns:r="http://schemas.openxmlformats.org/officeDocument/2006/relationships" name="Other Disclosures (Tables)" sheetId="18" state="visible" r:id="rId18"/>
    <sheet xmlns:r="http://schemas.openxmlformats.org/officeDocument/2006/relationships" name="Corporate information (Details)" sheetId="19" state="visible" r:id="rId19"/>
    <sheet xmlns:r="http://schemas.openxmlformats.org/officeDocument/2006/relationships" name="Basis of Preparation (Details)" sheetId="20" state="visible" r:id="rId20"/>
    <sheet xmlns:r="http://schemas.openxmlformats.org/officeDocument/2006/relationships" name="Results for the Year - Staff co" sheetId="21" state="visible" r:id="rId21"/>
    <sheet xmlns:r="http://schemas.openxmlformats.org/officeDocument/2006/relationships" name="Results for the Year - Share-ba" sheetId="22" state="visible" r:id="rId22"/>
    <sheet xmlns:r="http://schemas.openxmlformats.org/officeDocument/2006/relationships" name="Results for the Year - Option a" sheetId="23" state="visible" r:id="rId23"/>
    <sheet xmlns:r="http://schemas.openxmlformats.org/officeDocument/2006/relationships" name="Results for the Year - Range of" sheetId="24" state="visible" r:id="rId24"/>
    <sheet xmlns:r="http://schemas.openxmlformats.org/officeDocument/2006/relationships" name="Results for the Year - Deferred" sheetId="25" state="visible" r:id="rId25"/>
    <sheet xmlns:r="http://schemas.openxmlformats.org/officeDocument/2006/relationships" name="Results for the Year - Income t" sheetId="26" state="visible" r:id="rId26"/>
    <sheet xmlns:r="http://schemas.openxmlformats.org/officeDocument/2006/relationships" name="Results for the Year - Income_2" sheetId="27" state="visible" r:id="rId27"/>
    <sheet xmlns:r="http://schemas.openxmlformats.org/officeDocument/2006/relationships" name="Results for the Year - Net (los" sheetId="28" state="visible" r:id="rId28"/>
    <sheet xmlns:r="http://schemas.openxmlformats.org/officeDocument/2006/relationships" name="Operating Assets and Liabilit_3" sheetId="29" state="visible" r:id="rId29"/>
    <sheet xmlns:r="http://schemas.openxmlformats.org/officeDocument/2006/relationships" name="Operating Assets and Liabilit_4" sheetId="30" state="visible" r:id="rId30"/>
    <sheet xmlns:r="http://schemas.openxmlformats.org/officeDocument/2006/relationships" name="Operating Assets and Liabilit_5" sheetId="31" state="visible" r:id="rId31"/>
    <sheet xmlns:r="http://schemas.openxmlformats.org/officeDocument/2006/relationships" name="Operating Assets and Liabilit_6" sheetId="32" state="visible" r:id="rId32"/>
    <sheet xmlns:r="http://schemas.openxmlformats.org/officeDocument/2006/relationships" name="Capital Structure and Financial" sheetId="33" state="visible" r:id="rId33"/>
    <sheet xmlns:r="http://schemas.openxmlformats.org/officeDocument/2006/relationships" name="Capital Structure and Financi_2" sheetId="34" state="visible" r:id="rId34"/>
    <sheet xmlns:r="http://schemas.openxmlformats.org/officeDocument/2006/relationships" name="Other Disclosures - Related par" sheetId="35" state="visible" r:id="rId35"/>
    <sheet xmlns:r="http://schemas.openxmlformats.org/officeDocument/2006/relationships" name="Other Disclosures - Commitments" sheetId="36" state="visible" r:id="rId36"/>
    <sheet xmlns:r="http://schemas.openxmlformats.org/officeDocument/2006/relationships" name="Other Disclosures - Contingent " sheetId="37" state="visible" r:id="rId37"/>
  </sheets>
  <definedNames/>
  <calcPr calcId="124519" fullCalcOnLoad="1"/>
</workbook>
</file>

<file path=xl/sharedStrings.xml><?xml version="1.0" encoding="utf-8"?>
<sst xmlns="http://schemas.openxmlformats.org/spreadsheetml/2006/main" uniqueCount="553">
  <si>
    <t>Document and Entity Information</t>
  </si>
  <si>
    <t>12 Months Ended</t>
  </si>
  <si>
    <t>Dec. 31, 2019shares</t>
  </si>
  <si>
    <t>Entity Registrant Name</t>
  </si>
  <si>
    <t>Forward Pharma A/S</t>
  </si>
  <si>
    <t>Entity Central Index Key</t>
  </si>
  <si>
    <t>0001604924</t>
  </si>
  <si>
    <t>Document Registration Statement</t>
  </si>
  <si>
    <t>false</t>
  </si>
  <si>
    <t>Document Annual Report</t>
  </si>
  <si>
    <t>true</t>
  </si>
  <si>
    <t>Document Transition Report</t>
  </si>
  <si>
    <t>Document Shell Company Report</t>
  </si>
  <si>
    <t>Document Type</t>
  </si>
  <si>
    <t>20-F</t>
  </si>
  <si>
    <t>Document Period End Date</t>
  </si>
  <si>
    <t>Dec. 31,
		2019</t>
  </si>
  <si>
    <t>Amendment Flag</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hell Company</t>
  </si>
  <si>
    <t>Entity Interactive Data Current</t>
  </si>
  <si>
    <t>Entity Emerging Growth Company</t>
  </si>
  <si>
    <t>Document Fiscal Period Focus</t>
  </si>
  <si>
    <t>FY</t>
  </si>
  <si>
    <t>Document Fiscal Year Focus</t>
  </si>
  <si>
    <t>2019</t>
  </si>
  <si>
    <t>Consolidated Statement of Financial Position - USD ($) $ in Thousands</t>
  </si>
  <si>
    <t>Dec. 31, 2019</t>
  </si>
  <si>
    <t>Dec. 31, 2018</t>
  </si>
  <si>
    <t>Assets</t>
  </si>
  <si>
    <t>Other non-current asset</t>
  </si>
  <si>
    <t>Total non-current assets</t>
  </si>
  <si>
    <t>Prepayments</t>
  </si>
  <si>
    <t>Other receivables</t>
  </si>
  <si>
    <t>Income tax receivable</t>
  </si>
  <si>
    <t>Cash and cash equivalents</t>
  </si>
  <si>
    <t>Total current assets</t>
  </si>
  <si>
    <t>Total assets</t>
  </si>
  <si>
    <t>Equity and Liabilities</t>
  </si>
  <si>
    <t>Share capital</t>
  </si>
  <si>
    <t>Other components of equity:</t>
  </si>
  <si>
    <t>Foreign currency translation reserve</t>
  </si>
  <si>
    <t>Accumulated deficit</t>
  </si>
  <si>
    <t>Equity attributable to shareholders of the Parent</t>
  </si>
  <si>
    <t>Total equity</t>
  </si>
  <si>
    <t>Trade payables</t>
  </si>
  <si>
    <t>Income tax payable</t>
  </si>
  <si>
    <t>Accrued liabilities</t>
  </si>
  <si>
    <t>Total current liabilities</t>
  </si>
  <si>
    <t>Total equity and liabilities</t>
  </si>
  <si>
    <t>Consolidated Statement of Profit or Loss - USD ($) $ in Thousands</t>
  </si>
  <si>
    <t>Dec. 31, 2017</t>
  </si>
  <si>
    <t>Consolidated Statement of Profit or Loss</t>
  </si>
  <si>
    <t>Revenue from settlement and license agreement</t>
  </si>
  <si>
    <t>Cost of the Aditech Pharma AG agreement</t>
  </si>
  <si>
    <t>Research and development costs</t>
  </si>
  <si>
    <t>General and administrative costs</t>
  </si>
  <si>
    <t>Operating (loss) income</t>
  </si>
  <si>
    <t>Exchange rate gain (loss), net</t>
  </si>
  <si>
    <t>Interest income from available-for-sale financial assets</t>
  </si>
  <si>
    <t>Other finance income (expense)</t>
  </si>
  <si>
    <t>(Loss) income before tax</t>
  </si>
  <si>
    <t>Income tax benefit (expense)</t>
  </si>
  <si>
    <t>Net (loss) income for the year</t>
  </si>
  <si>
    <t>Net (loss) income for the year attributable to:</t>
  </si>
  <si>
    <t>Equity holders of the Parent</t>
  </si>
  <si>
    <t>Per share amounts:</t>
  </si>
  <si>
    <t>Net (loss) income per share basic</t>
  </si>
  <si>
    <t>Net (loss) income per share diluted</t>
  </si>
  <si>
    <t>Consolidated Statement of Other Comprehensive (Loss) Income - USD ($) $ in Thousands</t>
  </si>
  <si>
    <t>Consolidated Statement of Other Comprehensive (Loss) Income</t>
  </si>
  <si>
    <t>Net loss (income) for the year</t>
  </si>
  <si>
    <t>Other comprehensive (loss) income to be reclassified to profit or loss in subsequent periods:</t>
  </si>
  <si>
    <t>Change in fair value of available-for-sale financial assets</t>
  </si>
  <si>
    <t>Exchange differences on translation of foreign operations</t>
  </si>
  <si>
    <t>Net other comprehensive (loss) income to be reclassified to profit or loss in subsequent periods</t>
  </si>
  <si>
    <t>Other comprehensive (loss) income</t>
  </si>
  <si>
    <t>Total comprehensive (loss) income</t>
  </si>
  <si>
    <t>Attributable to:</t>
  </si>
  <si>
    <t>Consolidated Statement of Changes in Shareholders' Equity - USD ($) $ in Thousands</t>
  </si>
  <si>
    <t>Share premium</t>
  </si>
  <si>
    <t>Fair value adjustment available - for - sale financial assets</t>
  </si>
  <si>
    <t>Total</t>
  </si>
  <si>
    <t>Equity at beginning of period at Dec. 31, 2016</t>
  </si>
  <si>
    <t>Other comprehensive income (loss)</t>
  </si>
  <si>
    <t>Shareholder distribution</t>
  </si>
  <si>
    <t>Distribution to equity award holders</t>
  </si>
  <si>
    <t>Exercise of warrants</t>
  </si>
  <si>
    <t>Share-based payment costs</t>
  </si>
  <si>
    <t>Tax benefit resulting from share-based payment costs</t>
  </si>
  <si>
    <t>Transactions with owners</t>
  </si>
  <si>
    <t>Equity at end of period at Dec. 31, 2017</t>
  </si>
  <si>
    <t>Equity at end of period at Dec. 31, 2018</t>
  </si>
  <si>
    <t>Equity at end of period at Dec. 31, 2019</t>
  </si>
  <si>
    <t>Consolidated Statement of Cash Flows - USD ($)</t>
  </si>
  <si>
    <t>Operating activities:</t>
  </si>
  <si>
    <t>Adjustments to reconcile (loss) income before tax to net cash flows (used in) provided by operating activities:</t>
  </si>
  <si>
    <t>Depreciation expense</t>
  </si>
  <si>
    <t>Other including foreign exchange rate gain (loss)</t>
  </si>
  <si>
    <t>Cash inflow from interest on available-for-sale financial assets</t>
  </si>
  <si>
    <t>Cash inflow for taxes</t>
  </si>
  <si>
    <t>Cash (outflow) for taxes</t>
  </si>
  <si>
    <t>Decrease in other receivables and prepayments</t>
  </si>
  <si>
    <t>(Decrease) in trade payables and accrued liabilities</t>
  </si>
  <si>
    <t>Net cash flows (used in) provided by operating activities</t>
  </si>
  <si>
    <t>Investing activities:</t>
  </si>
  <si>
    <t>Proceeds from the maturity of available-for-sale financial assets</t>
  </si>
  <si>
    <t>Reduction in non-current asset</t>
  </si>
  <si>
    <t>Purchase of equipment</t>
  </si>
  <si>
    <t>Net cash flows provided by investing activities</t>
  </si>
  <si>
    <t>Financing activities:</t>
  </si>
  <si>
    <t>Shares issued for cash</t>
  </si>
  <si>
    <t>Repurchase of equity awards</t>
  </si>
  <si>
    <t>Net cash flows (used in) financing activities</t>
  </si>
  <si>
    <t>Net (decrease) in cash and cash equivalents</t>
  </si>
  <si>
    <t>Net foreign exchange differences</t>
  </si>
  <si>
    <t>Cash and cash equivalents at beginning of period</t>
  </si>
  <si>
    <t>Cash and cash equivalents at end of period</t>
  </si>
  <si>
    <t>Corporate information</t>
  </si>
  <si>
    <t>Section 1— Corporate information
1.1 Organization
Forward Pharma A/S (the “Company” or “Parent”) is a limited liability company incorporated and domiciled in Denmark. The registered office is located in Copenhagen, Denmark. The consolidated financial statements include the Company’s directly, and indirectly, owned German, United States and two Danish subsidiaries, identified as follows: Forward Pharma GmbH (“FP GmbH”), Forward Pharma USA, LLC (“FP USA”), Forward Pharma FA ApS (“FA”) and Forward Pharma Operations ApS (“Operations”), respectively (also see Restructuring below). The Company and its subsidiaries are collectively referred to as the “Group.” The Company’s board of directors authorized the issuance of the financial statements included herein on April 24, 2020.
As discussed in more detail in Note 1.2, effective as of February 1, 2017, the Company entered into a Settlement and License Agreement (the “License Agreement”) with two wholly owned subsidiaries of Biogen Inc. (collectively “Biogen”). Prior to entering into the License Agreement, the Company was actively developing FP187 ® , a proprietary formulation of dimethyl fumarate (“DMF”), for the treatment of multiple sclerosis (“MS”) patients. The Company announced on March 1, 2017 plans to complete the remaining research and development efforts of FP187 ® and pursue an organizational realignment to reduce personnel and operating expenses by mid-year 2017. The organizational realignment was substantially completed by September 30, 2017. As discussed in Note 1.2, the Company has permanently discontinued the development of DMF formulations, including FP187 ® .
Under the terms of the License Agreement, the Parent restructured its operations (the “Restructuring”) on June 30, 2017 whereby the Parent transferred to Operations (a newly created wholly owned Danish limited liability company) certain assets and liabilities, including the legal and beneficial rights, title and interest to defined intellectual property (the “IP”), and Operations transferred the IP to FWP IP ApS (“FWP IP”) (a newly created wholly owned Danish limited liability company). The final step in the Restructuring was completed on November 22, 2017 when the capital stock of FWP IP was sold (the “Sale”) to a newly formed Danish limited liability company (FWP HoldCo ApS, referred to as “HoldCo”) owned and controlled by a newly formed independent Danish foundation (FWP Fonden, referred to as the “Foundation”). In consideration for the capital stock of FWP IP, HoldCo paid Operations 336,000 Danish Kroner (“DKK”) ($54,000 based on the December 31, 2017 exchange rate).
The Foundation’s three-member board includes one independent director and one director appointed by each of the Parent and Biogen. Accordingly, the Parent does not control, nor does it have exposure or rights to variable returns from the Foundation, HoldCo or FWP IP. During November 2017, the Group contributed 5 million DKK ($805,000 based on the December 31, 2017 exchange rate) as the initial capitalization of the Foundation and is obligated to pay 100,000 DKK ($15,000 based on the December 31, 2019 exchange rate) annually (the “Annual Funding”) to FWP IP in exchange for FWP IP agreeing to hold, prosecute and maintain the IP in accordance with certain agreements. The Group is only obligated to remit the Annual Funding through the last to expire, or invalidation of, the licensed patents underlying the IP; however, the Company’s obligation to remit the Annual Funding would be discontinued earlier if certain events, as defined in the License Agreement, occur.
On August 2, 2017, the Company’s shareholders approved a 10-for-1 share split (the “Share Split”). Except if disclosed otherwise, all share and per share information contained in the accompanying financial statements has been adjusted to reflect the Share Split as if it had occurred at the beginning of the earliest period presented. Subsequent to the Share Split, the nominal value of an ordinary share of the Parent is 0.01 DKK. See Note 3.5 for additional information regarding share and per share information.
On August 2, 2017, the Company’s shareholders approved a capital reduction with a corresponding shareholder distribution of 917.7 million Euros (“EUR”) ($1.1 billion) (the “Capital Reduction”). The funds for the Capital Reduction were distributed to shareholders during September 2017. The Capital Reduction was executed through the annulment of 80% of the ordinary shares outstanding post Share Split. Currently, there are no plans to distribute funds to shareholders in the future.
1.2 Intellectual Property Proceedings and the Settlement and License Agreement
On February 1, 2017, the License Agreement with Biogen and certain additional parties became effective. The License Agreement provided Biogen with a co-exclusive license in the United States, and an exclusive license outside the United States, to the IP, effective as of February 9, 2017. In accordance with the License Agreement, Biogen paid the Company a non‑refundable fee of $1.25 billion (“Non‑refundable Fee”) in February 2017.
Background
On April 13, 2015, an administrative patent judge at the United States Patent Trial and Appeal Board ("PTAB") declared Patent Interference No. 106,023 (the "Interference Proceeding") between the Company's United States Patent Application No. 11/567,871 and United States Patent No. 8,399,514B2 held by a subsidiary of Biogen, Inc. The License Agreement did not resolve the Interference Proceeding between the Company and Biogen or the pending opposition proceeding against the Company's European patent EP2801355 (the "Opposition Proceeding"). The License Agreement allows for the PTAB and the United States Court of Appeals for the Federal Circuit (the "Federal Circuit"), as applicable, and the Opposition Division, the Technical Board of Appeal (the “TBA”) and the Enlarged Board of Appeal of the European Patent Office (the “EPO”), as applicable, to make final determinations in the proceedings before them. As discussed further below, the final determinations in the proceedings would determine whether future royalties are due to the Company in accordance with the License Agreement. An unsuccessful outcome in the Interference Proceeding would result in the Company not being entitled to royalties based on Biogen’s future net sales in the United States, as defined in the License Agreement, and an unsuccessful outcome in the Opposition Proceeding would result in the Company not being entitled to royalties on Biogen’s future net sales outside the United States, as defined in the License Agreement.
Interference Proceeding
On March 31, 2017, the PTAB issued a decision in the Interference Proceeding in favor of Biogen. The PTAB ruled that the claims of the Company’s United States Patent Application No. 11/567,871 are not patentable due to a lack of adequate written description. On May 30, 2017, the Company filed a notice of appeal with the Federal Circuit seeking to have the PTAB’s decision overturned and the Interference Proceeding reinstated. On October 24, 2018, the Federal Circuit affirmed the PTAB’s decision. On November 21, 2018, the Company filed a petition for rehearing of the Federal Circuit’s decision. The rehearing request was denied on January 2, 2019 and the Federal Circuit’s decision became final on January 9, 2019. The Federal Circuit’s final decision ended the Interference Proceeding in favor of Biogen. As a result of the unsuccessful outcome of the Interference Proceeding, the Company will not receive royalties from Biogen based on Biogen’s future net sales in the United States, as defined in the License Agreement.
On March 25, 2019, the Company received notice from Biogen of their exercise of the option to purchase the intellectual property in the United States associated with the Company (the “U.S. IP”) pursuant to the License Agreement. The Foundation and Biogen have consummated the assignment of the U.S. IP to Biogen upon the execution of assignment agreements and the payment of a nominal amount by Biogen to FWP IP, and Biogen has assumed ownership and responsibility for the assigned U.S.IP. In addition, the Company will not be able to develop or commercialize any therapy for the treatment of any human disease or condition using DMF, including FP187 ® .
As a result of entering into the License Agreement, combined with the unsuccessful outcome in the Interference Proceeding and Biogen’s exercise of its option to purchase the U.S. IP, the Company has permanently discontinued the development of DMF formulations, including FP187 ® . Therefore, sources of revenue derived from customers in the United States are not expected.
Opposition Proceeding
If the Company is successful in the Opposition Proceeding (i.e., the Company obtains, as a result of the Opposition Proceeding, and any appeals therefrom, a patent with a claim covering oral treatment of MS with 480 mg/day of DMF), it would be eligible to collect a 10% royalty from January 1, 2021 to December 31, 2028 and a 20% royalty from January 1, 2029 until the earlier of the expiration or invalidation of the patents defined in the License Agreement, on a country-by-country basis on Biogen's net sales outside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in a particular geography having a particular impact as defined in the License Agreement. Given the expected timeline for the resolution of the Opposition Proceeding, including any appeals, the earliest time the Company may expect to receive any royalty income from the License Agreement, if at all, is 2023. If the Company is unsuccessful in the Opposition Proceeding and any appeals therefrom, the Company would not be entitled to future royalties on Biogen's net sales outside the United States, as defined in the License Agreement.
On January 29, 2018, the Opposition Division of the EPO concluded the oral proceeding concerning patent EP2801355 and issued an initial decision in the Opposition Proceeding. The Opposition Division revoked patent EP2801355 after considering third-party oppositions from several opponents. On March 22, 2018, the Opposition Division issued its written decision with detailed reasons for the decision, on May 7, 2018, the Company submitted its notice of appeal, and on August 1, 2018, the Company submitted the detailed grounds for the appeal. On July 8, 2019, the Company received notice from the EPO that the appeal will be heard by the TBA of the EPO on June 18, 2020 (the “2020 Hearing”). However, the 2020 Hearing may be delayed as a result of the ongoing novel coronavirus 2019 ("COVID-19") pandemic and, if the 2020 Hearing is delayed, a new hearing date is currently unknown. Management expects the TBA to issue a ruling on the same day as the hearing with a fully-argued decision to follow approximately two months after the 2020 Hearing.
If the Company receives a favorable ruling following the 2020 Hearing, it is expected that the TBA will remand the case to the Opposition Division, in order for the Opposition Division to resolve the remaining elements of the original opposition. Management estimates that the Opposition Division would take approximately two to three years to resolve the remaining elements of the original opposition. However, delays can occur that would extend the time needed for the Opposition Division to reach a conclusion on the remaining elements of the original opposition. The Company is not entitled to any royalty payments from the License Agreement until and unless all remaining elements of the original opposition are resolved in its favor. As such, the earliest time the Company may expect to receive any revenues from the License Agreement, if at all, is 2023.
If the Company receives an unfavorable ruling in the 2020 Hearing, it would, for all practical purposes, represent an unsuccessful outcome of the Opposition Proceeding, resulting in no royalties being due to the Company from Biogen based on Biogen's future net sales outside the United States, as defined in the License Agreement. The Company may request a rehearing of the 2020 Hearing with the Enlarged Board of Appeal of the EPO in an effort to overturn the unfavorable outcome, but the likelihood of getting a rehearing is low. The denial of a request to rehear would end the Opposition Proceeding in favor of the opponents.
Aditech Pharma AG
The receipt of the Non‑refundable Fee in February 2017 triggered a $25 million obligation payable to Aditech Pharma AG in accordance with the addendum to the patent transfer agreement between the Company and Aditech Pharma AG. See Note 6.2.
1.3 Public listing of American Depositary Shares representing Ordinary Shares
During the fourth quarter of 2014, the Company completed the initial public offering (“IPO”) of American Depositary Shares (“ADS”) representing ordinary shares of the Company in the United States and issued 11.2 million ADSs at a price per ADS of $21.00 to investors. The IPO proceeds totaled $235.2 million before deducting the underwriters’ commission and other direct and incremental costs associated with the IPO.
Prior to the Share Split, each ADS represented one ordinary share. At the time of the Share Split and after the subsequent Capital Reduction, each ADS represented ten ordinary shares and two ordinary shares, respectively. In addition, on December 6, 2019, an ADS ratio change was implemented that resulted in each ADS representing fourteen (14) ordinary shares (see Note 1.4).
1.4 Nasdaq’s Continued Listing Requirements
Prior to August 26, 2019, the Company’s ADSs were listed on the Nasdaq Stock Market (“Nasdaq”) Global Select Exchange (“GSE”). Nasdaq has continued listing requirements (“Continued Listing Requirements” or “CLR”) that the Company must maintain in order to remain listed on the GSE. The CLRs include, amongst others, maintaining a minimum market value, as defined by the CLR, (“Minimum Market Value”) and maintaining a minimum bid price of at least $1.00 per ADS, as defined by the CLR, (“Minimum Bid Price”). The Company’s ADSs, during 2019, did not maintain the Minimum Market Value nor did it maintain the Minimum Bid Price requirements as required by the CLR to remain listed on the GSE. As the result of not maintaining the Minimum Market Value and the Minimum Bid Price, the Company received noncompliance letters from Nasdaq regarding the Minimum Market Value on June 21, 2019 and the Minimum Bid Price on June 25, 2019. Each noncompliance letter provided for a 180-day grace period for the Company to regain compliance with the CLR.
On August 22, 2019, the Company received approval (“Approval Letter”) from Nasdaq that the Company’s application to transfer its listing from the GSE to Nasdaq’s Capital Market (“CM”) had been approved. The Company’s ADSs commenced trading on the CM on August 26, 2019. As the result of the Company’s listing being transferred to the CM, which has a less onerous Minimum Market Value than the GSE, it has gained compliance with Minimum Market Value as stated in the Approval Letter.
Effective on December 6, 2019, the Company implemented an ADS ratio change (the “Ratio Change”) in order to regain compliance with Nasdaq’s Minimum Bid Price. The ADS ratio was changed from two ordinary shares per ADS to fourteen (14) ordinary shares per ADS through a reduction of the number of outstanding ADSs. On December 20, 2019, the Company received acknowledgement from Nasdaq that it had regained compliance with the Minimum Bid Price requirement. The Ratio Change had no effect on the total outstanding ordinary shares of the Company.
In the future, if the Company fails to maintain compliance with the CLR, the Company’s ADSs would likely be delisted from the CM and begin trading on the over-the-counter market (pink sheets).
The Parent’s ADSs traded under the symbol “FWP” while listed on the GSE and continue to be traded under the symbol “FWP” while listed on the CM.
1.5 Going Concern
The Group currently estimates that there will be adequate liquidity to continue as a going concern beyond the next twelve months; however, if the Company fails to prevail in the Opposition Proceeding, including all appeals, as discussed in Note 1.2, future revenues are unlikely, the Company’s ability to continue as a going concern long-term would be uncertain, and management would consider, amongst other things, an orderly wind-down of operations.</t>
  </si>
  <si>
    <t>Basis of Presentation</t>
  </si>
  <si>
    <t>Basis of Preparation</t>
  </si>
  <si>
    <t>Section 2—Basis of Preparation
2.1 Accounting policies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The consolidated financial statements are presented in United States Dollars (“USD”), and all values are rounded to the nearest thousand (USD ‘000), except when otherwise indicated.
Basis of consolidation
The consolidated financial statements comprise the financial statements of the Group as of December 31, 2019 and 2018 and for the years ended December 31, 2019, 2018 and 2017.
FP GmbH, FP USA, and FA have been consolidated for all periods presented herein. Operations has been consolidated since its inception on June 30, 2017. FWP IP was consolidated from its inception on June 30, 2017 through November 22, 2017 when the capital stock of FWP IP was sold to HoldCo.
The Parent’s consolidation of each subsidiary will continue until the date the Company no longer controls the subsidiary. The financial statements of the subsidiaries are prepared for the same reporting period as the Company, using consistent accounting policies. All intra-group balances and transactions are eliminated in consolidation.
Translation from functional currencies to presentation currency
The Group’s consolidated financial statements are presented in USD, which is not the functional currency of the Parent. The Group’s financial statements are presented in USD as the result of the Parent publicly listing the ADSs in the United States see Note 1.4. The Parent, Operations, FWP IP and FA’s functional currency is the DKK, FP GmbH’s functional currency is the EUR and FP USA’s functional currency is the USD.
Except for the specific income and expense transactions noted below, the translation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an average exchange rate for the period. Exchange differences arising from such translation are recognized directly in other comprehensive (loss) income and presented in a separate reserve in equity.
As a result of the magnitude of the Non-refundable Fee, the amounts due per the Amendment (as defined in Note 3.3), and the amount due Aditech Pharma AG (see Note 6.2) combined with the weakening of the USD compared to the DKK during the year ended December 31, 2017, the Parent used the spot rate to translate such transactions to the presentation currency (USD). The spot rate was used to avoid the distortion of operating results that would have been caused had the average exchange rate been used. In addition, for the same reason, the average exchange rate for the three-month period ended March 31, 2017 was used to translate the income tax provision to the presentation currency.
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For each of the years ended December 31, 2019, 2018 and 2017, the amounts reflected as “Exchange rate gain (loss), net,” within operating results include the following:
Year Ended December 31,
2019
2018
2017
USD ‘000
USD ‘000
USD ‘000
Total foreign exchange rate gains
798
2,940
9,043
Total foreign exchange rate loses
(39)
(227)
(9,284)
Net foreign exchange rate gain (loss)
759
2,713
(241)
Revenue recognition
The Group recognized the Non-refundable Fee in accordance with IFRS 15 Revenue from Contracts with Customers (“IFRS 15”). IFRS 15 addresses the accounting and disclosure requirements for revenue contracts with customers. The mandatory effective date for adopting IFRS 15 was January 1, 2018; however, the Group elected to adopt IFRS 15 early on January 1, 2017. In accordance with IFRS 15, the Group recognizes revenue to reflect the transfer of goods or services to customers in an amount that reflects the consideration that the Group expects to receive in exchange for such goods or services.
Prior to entering to the License Agreement, the Group did not have revenue from contracts with customers that were within the scope of IFRS 15 and therefore the adoption of IFRS 15 had no effect on previously reported financial statements nor was an adjustment made to the Group’s accumulated deficit at January 1, 2017.
The only contract that the Group is party to that is within the scope of IFRS 15 is the License Agreement. In concluding when the Non-refundable Fee should be recognized as revenue, various judgments were made, including the identification of the Company’s performance obligations within the License Agreement and whether these performance obligations are distinct. Management concluded that the performance obligations in the License Agreement were related to the right granted to Biogen to use the licensed IP both in the United States as well as in the rest of the world and concluded that these performance obligations were met at the time the License Agreement was consummated, as Biogen was granted full use of the licensed IP whether under a co-exclusive license or an exclusive license. At the time the License Agreement became effective, the Company was required (i) to fund the cost to file, prosecute and maintain the licensed IP as defined and to the extent set forth, in the License Agreement, (ii) to participate in an intellectual property advisory committee and (iii) to provide the Annual Funding (collectively “Defense Costs” or “Defend the IP”). The period the Company is obligated to fund the Defense Costs is defined in the License Agreement and could include the period from the effective date of the License Agreement through the last to expire, or invalidation of, the licensed patents; however, the Company’s obligation to fund Defense Costs would be discontinued earlier if certain events, as defined in the License Agreement, were to occur. Management concluded that the Company’s obligation to Defend the IP does not represent a separate performance obligation as such activities are deemed to be costs to protect the value of the license granted to Biogen. Since Biogen received full unrestricted use of the licensed IP at the time the License Agreement was consummated and since the Company currently has no plans to nor is it obligated to further develop the underlying licensed IP, the License Agreement is deemed to provide Biogen with a right to use the licensed IP upon the consummation of the License Agreement. Based on the facts and circumstance discussed herein, the Non-refundable Fee was recognized as revenue when the performance obligations were satisfied.
As the result of Biogen’s purchase of the U.S.IP, as discussed in Note 1.2, the Company is no longer required to fund Defense Costs associated with the U.S. IP.
The License Agreement provides for Biogen to remit to the Company royalties (as defined in Note 1.2) only if the Company is successful in the Opposition Proceeding, including all appeals, and provided that other conditions of the License Agreement are satisfied. Should the Company be entitled to receive royalties from Biogen in the future, such amounts will be recognized as revenue in the period the underlying sales occur. As described above, the Federal Circuit’s final decision has ended the Interference Proceeding in favor of Biogen and as a result the Company will not receive royalties from Biogen based on Biogen’s future net sales in the United States. If the Company is unsuccessful in the Opposition Proceeding and any appeals therefrom, the Company would not be entitled to future royalties on Biogen’s net sales outside the United States.
Share‑based payments
Employees, board members and consultants (who provide services similar to employees) of the Group receive remuneration in the form of equity settled awards whereby services are rendered as consideration for equity awards (warrants, deferred shares or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Scholes model while fair value of deferred shares is determined as the fair value of the underlying shares less the present value of expected dividends.
Non‑employee consultants of the Group have received equity settled awards in the form of share options as remuneration for services. The fair value of these equity‑settled awards is measured at the time services are rendered using the Black-Scholes model. Under this method, the fair value is determined each quarter over the service period until the award vests.
The Company has never granted cash settled awards. Generally, equity awards have a term of six years with none exceeding ten years from the date of grant. Equity awards generally vest over a three to five-year service period and certain equity awards vest contingently on the occurrence of defined events.
The cost of share‑based payments is recognized as an expense together with a corresponding increase in equity over the period in which the performance and/or service conditions are fulfille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
As discussed in more detail in Note 3.3, in order to mitigate the dilution to holders of warrants, deferred shares or options caused by the Capital Reduction, the Parent’s shareholders and board of directors approved adjustments to the terms and conditions governing certain warrants, deferred shares or options. The adjustments resulted in a combination of cash payments to the holders of the equity awards, reductions in the exercise prices of equity awards and a decrease in the total number of ordinary shares that may be subscribed for or purchased pursuant to outstanding equity awards.
Employee benefits
Employee benefits are primarily made up of salaries, share‑based payments, Group-provided health insurance and Group contributions to a defined employee contribution retirement plan. The cost of these benefits is recognized as expenses as services are delivered. The Group’s contributions to the employee defined contribution retirement plan have not been material.
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As discussed in Notes 1.1 and 1.2, the Group began winding-down development activities of FP187 ® in March 2017 and in early 2019, the Company announced that all development activities of DMF formulations, including FP187 ® , were being permanently discontinued. Accordingly, beginning in 2019, research and development costs primarily relate to intellectual property- related costs incurred in connection with patent claims and other intellectual property rights conducted at the patent registry offices as discussed herein.
If expenses incurred are associated with the Group’s intellectual property-related activities carried out in the courts to protect, defend and enforce granted patent rights against third parties (excluding activities and proceedings conducted within the USPTO, EPO or other country-specific patent registry offices) (“Court Expenses”) they are classified within general and administrative expenses. Court Expenses incurred during the years ended December 31, 2018 and 2017 totaled $453,000, and $1.2 million, respectively. Court Expenses incurred during the year ended December 31, 2019 were immaterial.
Capitalized patent and development costs
The Group’s research and development activities have concentrated on the development of unique formulations of DMF for the treatment of immune disorders and include all patent office‑related activities regarding the Company’s patent estate development (e.g., interference proceeding, oppositions and new patent development). For all periods presented herein, the Group did not capitalize patent costs or FP187 ® development costs and consequently expensed such costs as incurred given the inherent uncertainty in drug development and commercialization.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 For the year ended December 31, 2017, general and administrative costs include the expenses associated with the Restructuring.
Government grants
Income from government grants is recognized when there is reasonable assurance that the grant will be received, all contractual conditions have been complied with, and where contingent repayment obligations remain, avoidance of such obligations are within the control of the Group and not probable to occur. When the grant is intended to subsidize costs incurred by the Group, it is recognized as a deduction in reporting the related expense on a systematic basis over the periods to which the costs relate. When the grant subsidizes a capital asset, it is recognized as income in equal amounts over the expected useful life of the related asset. For more information regarding government grants, see Note 6.2.
Current and deferred income taxes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The IASB issued IFRIC 23 Uncertainty over Income Tax Treatments (“IFRIC 23”) in May 2017. IFRIC 23 clarifies the recognition and measurement requirements in IAS 12 Income Taxes when there is uncertainty over income tax treatments. IFRIC 23 was adopted by the Group effective January 1, 2019. The adoption of IFRIC 23 had no effect on the Company’s consolidated financial statements.
Deferred income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the profit or loss are recognized in correlation to the underlying transaction either in other comprehensive income or directly in equity.
Equipment
Historically equipment included computers, office equipment, furniture and manufacturing equipment. Equipment is reflected in the accompanying financial statements at cost net of accumulated depreciation. Manufacturing equipment owned by the Group was placed in service for the use of Group vendors that provided contract manufacturing services to the Group.
Depreciation is calculated on a straight‑line basis over the expected useful lives of the underlying assets of two to eight years. The residual values of equipment are not material. Except as discussed in Note 4.1, there have been no impairment losses recognized by the Group since the inception of the Company.
The useful life of and method of depreciation of equipment are reviewed by management at least annually or more often based on changes in facts or circumstances that may result and are adjusted prospectively as changes in accounting estimates. For all periods presented herein, the effect of changes in accounting estimates for equipment were immaterial.
Financial Instruments and the adoption of IFRS 9 Financial Instruments
Effective January 1, 2018, the Group adopted IFRS 9 Financial Instruments (“IFRS 9”) retrospectively; however, IFRS 9 does not require restatement of prior periods but allows for the cumulative effect of adopting IFRS 9 to be reflected as an adjustment to the Group’s accumulated deficit at January 1, 2018. At the adoption date, and subsequent thereto, the Group did not hold financial instruments where the accounting for such financial instruments changed as the result of adopting IFRS 9. Accordingly, the adoption of IFRS 9 had no effect on the accompanying consolidated financial statements nor was an adjustment made to the Group’s accumulated deficit at January 1, 2018.
For all periods presented herein, the Group did not hold derivative financial instruments nor has there been a change in classification of a financial asset after initial recognition and measurements. Financial instruments are not acquired for trading or speculative purposes.
The basis of presentation of financial assets prior to the adoption of IFRS 9 on January 1, 2018
Initial recognition and measurement
The Group’s financial assets were recognized initially at fair value plus transaction costs that were attributable to the acquisition of the financial asset, if any. Transaction costs were applicable only to the Company’s available-for-sale financial assets.
Subsequent measurement
The Group held financial assets within the following measurement categories:
·
Cash, cash equivalents and other receivables.
·
Available-for-sale financial assets comprising government issued debt instruments.
Receivables were measured at amortized cost using the effective interest rate method. Available-for-sale financial assets were carried at fair value with changes in fair value from period to period recognized in other comprehensive income. Interest income was reported using the effective interest rate method with foreign exchange gains or losses recognized in the consolidated statement of profit and loss within foreign exchange rate gain (loss). Subsequent to October 15, 2017, the Group did not hold available-for-sale financial assets.
Financial asset impairment
The Group assessed at the end of each reporting period whether there had been objective evidence that a financial asset or group of financial assets was impaired. Impairment losses would have been incurred if there was objective evidence of impairment and the evidence indicated that estimated future cash flows would be negatively impacted. For the year ended December 31, 2017, the Group did not experience an impairment of a financial asset.
The basis of presentation of financial assets subsequent to the adoption of IFRS 9 on January 1, 2018
Initial recognition and measurement
The Group’s financial assets are recognized initially at fair value. For financial assets acquired that will not be measured at fair value through profit and loss, the initial measure of fair value will include transaction costs.
Subsequent measurement
Financial assets are classified as either financial assets measured at amortized cost, measured at fair value through profit or loss or measured at fair value through other comprehensive income. The classification will depend on the facts and circumstances at the measurement date and the technical requirements of IFRS 9.
As of and for the years ended December 31, 2019 and 2018, the only financial assets held by the Group were cash, cash equivalents and receivables. Cash and cash equivalents represent funds available on demand that are measured at cost. Historically, the Group’s receivables are due within a short period of time and Group holds its receivables to collect contractual cash flows, accordingly, the fair value of receivables are based on the undiscounted amount due.
Financial asset impairment
IFRS 9 requires the use of the expected credit loss model (the “Model”) to determine the amount of credit losses. Under the Model, the Group calculates the allowance for losses on a discounted basis based on different default scenarios probability weighted. For the years ended December 31, 2019 and 2018, credit losses incurred by the Group were insignificant.
Financial Liabilities
The Group's financial liabilities for all periods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 The adoption of IFRS 9 had no effect on the Group’s accounting for financial liabilities.
Consolidated statement of cash flow
The consolidated statement of cash flows is presented using the indirect method. The consolidated statement of cash flows shows cash flows resulting from operating activities, investing activities and financing activities, and the Group’s cash and cash equivalents at the beginning and end of the year.
Cash flows used in operating activities primarily comprise the operating results, before tax, for the year adjusted for non-cash items, such as share-based compensation, foreign exchange gains and losses, depreciation, changes in working capital and cash flows for interest and taxes.
Cash flows from investing activities are comprised primarily of cash received in connection with the maturity of available-for-sale financial assets.
Cash flows from financing activities are comprised of proceeds from the repurchase of equity awards, share issuances and the Capital Reduction see Notes 3.3 and 5.1.
2.2 Significant accounting judgments, estimates and assumptions
The preparation of the consolidated financial statements requires management to make judgments, estimates and assumptions (collectively “Judgments”) that affect the reported amounts of income, expenses, assets and liabilities, as well as the accompanying disclosures. Management basis its Judgments on the facts and circumstances known at the time the consolidated financial statements are prepared. In the future, if facts and circumstances change and/or new information becomes available, it is possible that these Judgments will need to be revised resulting in adjustments to the carrying value of Group’s assets and liabilities. Any adjustment to the carrying value of the Group’s assets or liabilities will affect the Group’s operating results and such effect could be material.
For additional information regarding the Judgments that have the most significant impact on the consolidated financial statements of the Group, see the following:
Revenue recognition of the Non-refundable Fee
Note 2.1
Valuation of equity awards and the computation of share-based compensation
Note 3.3
Income taxes including accounting for tax contingencies
Note 3.4
Deferred tax accounting
Note 3.4
2.3 New and amendments to accounting standards
Standards effective in 2019:
The IASB issued new standards and amendments to standards and interpretations that became effective in 2019 (collectively “2019 New Standards”). None of the 2019 New Standards , including IFRS 16 Leasing (“IFRS 16”) as discussed below, had an impact on the Group’s financial statements.
IFRS 16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leased asset and a lease liability representing its obligation to make lease payments. IFRS 16 became effective on January 1, 2019. The Group does not have leases with a term of more than twelve months and therefore the adoption of IFRS 16 had no effect on the Group's consolidated financial statements. For additional information about the Group’s leases, see Note 6.2.
Standards issued but not yet effective:
The IASB issued new standards, amendments to standards and interpretations that become effective on or after January 1, 2020 (collectively “New Standards”). None of the New Standards are currently expected to have a material effect on the Group’s financial statements.</t>
  </si>
  <si>
    <t>Results for the Year</t>
  </si>
  <si>
    <t>Section 3—Results for the Year
3.1 Segment information
For management purposes, the Group is managed and operated as one business unit, which is reflected in the organizational structure and internal reporting. No separate lines of business or separate business entities have been identified with respect to any product candidate or geographical market and no segment information is currently disclosed in the Group’s internal reporting. Accordingly, it has been concluded that it is not relevant to include segment disclosures in the financial statements as the Group’s business activities are not organized into business units, products or geographical areas.
3.2 Staff costs
Year ended December 31
2019
2018
2017
USD ‘000
USD ‘000
USD ‘000
Compensation to all personnel of the Group
Wages and salaries
825
1,123
2,166
Social taxes and benefits
46
27
197
Share-based payments (Note 3.3)(a)
2,145
6,170
7,082
Total
3,016
7,320
9,445
Staff costs are included in the statement of profit or loss as follows:
Research and development costs
664
1,721
5,712
General and administrative costs
2,352
5,599
3,733
Total
3,016
7,320
9,445
Compensation to senior management personnel of the Group (b)
Wages and salaries (c)
324
342
622
Severance benefits
—
—
117
Share-based payments (d)
1,266
3,088
223
Total compensation paid to senior management personnel
1,590
3,430
962
(a)
The amount disclosed for the year ended December 31, 2017 includes the effect of the reversal of previously recognized share-based compensation of $7.6 million in connection with the termination of certain employees as well as an expense of $2.7 million related to certain terminated employees being allowed to hold vested options.
(b)
Senior management consisted of the Company’s Chief Executive Officer, Chief Operating Officer, and Chief Financial Officer. The Company’s Chief Operating Officer and Chief Financial Officer were terminated during 2017 and have not been replaced.
(c)
As discussed in more detail in Note 3.3, during each of the years ended December 31, 2019, 2018 and 2017, certain amounts were paid to warrant and option holders, including senior management, that were deemed to be a repurchase of equity awards and accounted for as a reduction of shareholders’ equity. The amounts disclosed exclude $253,000, $265,000 and $7.2 million, respectively, that was paid to senior management and accounted for as a repurchase of equity awards.
(d)
The amount disclosed for the year ended December 31, 2017 includes the effect of the reversal of previously recognized share-based compensation of $5.3 million in connection with the termination of certain members of senior management as well as an expense of $1.3 million related to certain terminated members of senior management being allowed to hold vested options.
See Note 6.1 for compensation paid to the members of the board of directors.
3.3 Share‑based payment
Unless otherwise stated, all amounts disclosed in this Note, including the quoted share prices, have been revised to reflect the Share Split as if it had occurred at the beginning of the earliest period presented. In addition, per share amounts in DKK have been updated as the result of changes in exchange rates. Accordingly, the information reported herein may differ from the amounts previously reported.
The Group has entered into various share‑based payment arrangements through the granting of equity awards in the form of warrants, options or deferred shares (collectively “equity awards”) to employees, consultants (who provide services similar to employees), non‑employee consultants and members of the board of directors. Equity awards have been granted under either the Company’s 2014 Omnibus Equity Incentive Compensation Plan (the “Equity Plan”) or outside the Equity Plan. Outstanding warrants and options have exercise prices stated in DKK or USD. Equity awards that have exercise prices in DKK have been translated to USD.
Prior to the Share Split in 2017, each ADS represented one (1) ordinary share. At the time of the Share Split and after the subsequent Capital Reduction, each ADS represented ten (10) ordinary shares and two (2) ordinary shares, respectively. On December 6, 2019, a further ADS ratio change was implemented, which resulted in each ADS representing fourteen (14) ordinary shares (see Note 1.4). The per share amounts disclosed herein are based on one ordinary share and therefore, the ADS ratio change on December 6, 2019 has no effect on the amounts disclosed.
The terms of the Equity Plan provide for the board of directors, or a committee appointed by the board of directors, to grant equity awards to employees, consultants and directors of the Group. Subsequent to the Share Split and the Capital Reduction, the Equity Plan currently provides for the granting of an aggregate of 9.9 million ordinary shares. Awards can be in the form of ordinary shares, deferred shares, restricted shares or share options with terms and vesting conditions determined by the board of directors. The Equity Plan contains antidilution provisions in the event of a stock split or certain other corporate transactions. As of December 31, 2019, 3.2 million shares were available for future grant under the Equity Plan. In addition, at December 31, 2019, under Danish Corporate Law, the board of directors has available for the future grant 2.1 million warrants and 17 million deferred shares (inclusive of the shares available for future grant under the Equity Plan).
During April 2019, 7,200 options (the “2019 Option”) were granted to one employee at an exercise price per share of $0.60. The 2019 Option vests monthly over 36 months commencing on April 1, 2019.; however, the 2019 Option contains a provision whereby the holder cannot exercise prior to a defined date. Vesting and the exercise period are accelerated in the event there is a change in control, as defined in the award agreement. The terms of the 2019 Option include antidilution protection to the holder in the event there is a distribution to the shareholders as defined in the underlying award agreement. The 2019 Option expires on April 1, 2025. At the date of grant, the aggregate fair value of the 2019 Option was not material.
During September 2018, 7,200 options (the “2018 Option”) were granted to one employee at an exercise price per share of $1.40. The 2018 Option vests in increments as defined through September 1, 2021; however, the 2018 Option contains a provision whereby the holder cannot exercise prior to a defined date. Vesting and the exercise period are accelerated in the event there is a change in control, as defined in the award agreement. The terms of the 2018 Option include antidilution protection to the holder in the event there is a distribution to the shareholders as defined in the underlying award agreement. The 2018 Option expires on August 31, 2024. At the date of grant, the aggregate fair value of the 2018 Option was not material.
During the second half of 2018, the Company’s board of directors allowed two former employees to continue to hold 105,000 vested options (collectively the “2018 Vested Options”) that would have otherwise been forfeited shortly after each former employee’s termination date if not exercised. The exercise prices of the 2018 Vested Options ranging from 0.01 DKK to $3.77 and the expiration dates, as stated in the underlying awards agreements, do not exceed June 19, 2023. For financial reporting purposes, allowing the former employees to hold the 2018 Vested Options to their stated expiration dates was accounted for as a modification. The financial statement impact of allowing the former employees to hold the 2018 Vested Options to their stated expiration date was not material.
During the year ended December 31, 2018, a total of 706,000 warrants were exercised yielding proceeds to the Company of $1,000. The quoted fair values of an ordinary share of the Company on the dates of exercise were $1.36 with respect to 334,000 warrants and $1.49 for the remaining warrants.
During March 2017, the Company granted 60,000 options (600,000 after the Share Split) to the Company’s Chief Executive Officer with an exercise price of $27.49 ($2.75 after the Share Split). Vesting is monthly over 48 months commencing on March 1, 2017; however, each award contains a provision whereby the Chief Executive Officer cannot exercise prior to a defined date. Vesting and exercise periods are accelerated in the event there is a change in control, as defined in the option award agreement. Stock options expire six years from the date of grant. At the date of grant, the aggregate fair value of options granted in March 2017 totaled $913,000.
During June 2017, the Company granted 825,000 options (8.3 million after the Share Split) (the “June 2017 Options”), including 300,000 (3 million after the Share Split) that were granted to the Company’s Chief Executive Officer and 75,000 (750,000 after the Share Split) that were granted to members of the Company’s Board of Directors, that have an exercise price of $20.35 ($2.04 after the Share Split). Vesting is monthly over 36 months commencing on June 1, 2017; however, each award contains a provision whereby the option holder cannot exercise prior to a defined date. Vesting and/or exercise periods are accelerated under certain defined situations, including a change in control. The terms of the June 2017 Options include antidilution protection to the holders in the event there is a distribution to the shareholders as defined in the underlying award agreements. As a result of the Capital Reduction and the antidilution protection, the exercise price of the June 2017 Options has been decreased to the nominal value of an ordinary share, the number of shares that may be subscribed for pursuant to the June 2017 Options has been reduced by 80% (6.6 million options after the Share Split) (referred to as the "June 2017 Award Adjustment") and the holders could be due a total cash payment of 1.9 million EUR ($2.2 million based on the December 31, 2017 exchange rate) if all of the June 2017 Options vest.
The table below summarizes the amount paid in EUR (and USD equivalent) during each of the years ended December 31, 2019, 2018 and 2017 to the holders of the June 2017 Options as provided for by the June 2017 Award Adjustment:
Year Ended December 31,
2019
2018
2017
EUR ‘000
EUR ‘000
EUR ‘000
Total paid in EUR in accordance with June 2017 Award Adjustment
596
650
361
USD ‘000
USD ‘000
USD ‘000
USD equivalent converted at the prevailing conversion rate
670
761
430
As of December 31, 2019, the remaining cash payment due to the holders of the June 2017 Options, if vesting occurs in full, is 248,000 EUR ($278,000 based on the December 31, 2019 exchange rate). Such amount is payable on pro rata basis over the remaining vesting period that ends on May 31, 2020. Since the June 2017 Option award agreements contain antidilution terms, payments made to the holders as the result of such terms are treated as a reduction to shareholder equity. The June 2017 Options expire six years from the date of grant. At the date of grant, the aggregate fair value of options granted in June 2017 Options totaled $8.9 million.
During June 2017, the Company granted 90,000 deferred shares (900,000 after the Share Split) (the “June 2017 Deferred Shares”), including 45,000 (450,000 after the Share Split) granted to the Company’s Chief Executive Officer. Subject to meeting defined employment provisions, 50,000 of the June 2017 Deferred Shares (500,000 after the Share Split), including 25,000 (250,000 after the Share Split) held by the Company’s Chief Executive Officer, vest in the event there would have been a successful outcome of the Interference Proceeding, as defined in the award agreements, and, subject to meeting defined employment provisions, the balance vest in the event there is a successful outcome of the Opposition Proceeding as defined in the award agreements. The deferred shares that vest in the event there is a successful outcome to the Interference Proceeding expire five years from the date of grant, or earlier, in the event of an unsuccessful outcome in the Interference Proceeding, while the remaining deferred shares expire five years from date of grant, or earlier, in the event of an unsuccessful outcome of the Opposition Proceeding. At the date of grant, the aggregate fair value of the deferred shares totaled $1.8 million. The fair value of the June 2017 Deferred Shares will be recognized as an expense within the statement of profit and loss only if such deferred shares vest. In addition, the award agreements underlying the June 2017 Deferred Shares contain provisions similar to the antidilution provisions included in the June 2017 Options. Accordingly, the number of shares that may be subscribed for pursuant to the June 2017 Deferred Shares awards agreements has been reduced by 80% (720,000 deferred shares after the Share Split) (referred to as the “Deferred Share Adjustment”) and the antidilution provisions would have obligated the Company to remit an aggregate of 1.7 million EUR ($2.0 million based on the December 31, 2019 exchange rate) to the holders, payable upon vesting, if all the June 2017 Deferred Shares had vested. Subsequent to the Deferred Share Adjustment, there were 180,000 deferred shares outstanding of which 100,000 would have vested upon a successful outcome of the Interference Proceeding and the balance vest in the event there is a successful outcome of the Opposition Proceeding as defined in the award agreements. As a result of the unsuccessful outcome of the Interference Proceeding, as discussed in Note 1.2, 100,000 deferred shares expired on January 9, 2019 when the Federal Circuit’s decision became final. The potential antidilution payment due to the holders of the June 2017 Deferred Shares should the Company by successful in the Opposition Proceeding, as defined, totals 777,000 EUR ($870,000 based on the December 31, 2019 exchange rate).
During the year ended December 31, 2017, a number of employees, including the Company’s former Chief Executive and Operating Officer, Chief Financial Officer, and two board members terminated roles with the Company (collectively “Former Employees”). At the time of termination, unvested equity awards held by the Former Employees were forfeited resulting in the reversal of previously recognized share-based compensation of $7.6 million. The equity awards forfeited included 284,000 deferred shares (2.8 million after the Share Split) and 564,000 options or warrants (5.6 million after the Share Split). The Company’s board of directors allowed ("Allowance") the Former Employees to continue to hold 1.1 million vested options or warrants (11.1 million after the Share Split) that would have otherwise been forfeited shortly after each Former Employee’s termination date if not exercised. As the result of the Allowance, the Company, during the year ended December 31, 2017, recognized share-based compensation of $2.7 million.
In November 2017, the shareholders of the Company approved an amendment to the Company’s articles of association. The amendment modified the terms of certain outstanding options and warrants granted by the Company before June 2017 to mitigate the dilution to such awards caused by the Capital Reduction. In November 2017, a similar amendment was approved by the board of directors of the Company in respect of certain deferred share awards granted by the Company before June 2017 (the amended options, warrants and deferred shares are collectively referred to as the “Awards” and the amendments of the Awards are collectively referred to as the “Amendment”). For financial reporting purposes, the Amendment was accounted for as a modification whereby any increase in the fair value of an Award resulting from the Amendment is deemed to be additional compensation to the Award holder and accounted for as discussed below. The Amendment was designed to apply a set of principles (the “Principles”) consistently across all Awards; however, since the Awards affected by the Amendment had a wide range of different terms, the Amendment’s effect on individual Awards varied resulting in certain Awards increasing in fair value while others decreased in fair value. The Principles employed were modelled off the Capital Reduction including, but not limited to, the per share cash distributed to shareholders and the 80% annulment of shares (see Note 5.1). The overall effect of the Amendment provided for cash payments to Award holders of 36.2 million EUR ($43.4 million based on the December 31, 2017 exchange rate) and a reduction in the number of outstanding Awards of 28.8 million. In situations where the Amendment favorably affected the fair value of an Award, such effect was deemed to be additional compensation to the Award holder that will be expensed over the remaining vesting period for unvested Awards and expensed immediately in connection with vested Awards. In situations where the fair value of an Award was negatively affected by the Amendment, no expense will be recognized. Cash payments made to Award holders were deemed to be a partial repurchase of the Award and accounted for as a reduction to shareholder equity except in situations where the cash payment to an Award holder increased the fair value of an Award. In situations where the cash payment to an Award holder increased the fair value of an Award, such increase was deemed to be additional compensation and expensed, as discussed above, based on the Award’s vesting status. As a result of the Amendment, the Group recognized compensation of $11.7 million and a reduction to shareholder equity of $32.2 million. Subsequent to the Amendment, the exercise prices of options and warrants range from 0.01 DKK (or $0.0015 based on the December 31, 2019 exchange rate) to $14.13 per share and the holders of deferred shares need to remit 0.01 DKK (or $0.0015 based on the December 31, 2019 exchange rate) per share upon the issuance.
During March 2017, 40,000 warrants (401,000 after the Share Split) were exercised yielding proceeds to the Company of $49,000. The quoted fair value of an ordinary share of the Company on the date of exercise was $27.95 ($2.80 after the Share Split).
During the year ended December 31, 2015 a total of 500,000 stock options (5 million after the Share Split) were granted to non‑employee consultants of the Group (“Consultant Options”). 250,000 Consultant Options (2.5 million after the Share Split) have an exercise price of $28.26 ($2.83 after the Share Split) and the balance have an exercise price of $141.30 ($14.13 after the Share Split). The Consultant Options expire on May 15, 2020 and vesting is over five years; however, the Consultant Options can only be exercised during the period from April 2, 2020 to May 15, 2020. Vesting and exercise are accelerated in the event there is a change in control as defined in the option award agreements. The Company’s board of directors holds a unilateral right to terminate the Consultant Options for any reason at any time prior to vesting. The fair value of the Consultant Options is measured using the Black-Scholes model with inputs not materially different from those discussed below. The fair value of the Consultant Options is determined as services are rendered. As of December 31, 2019 (after the Share Split), 4 million of the Consultant Options have vested including 2 million with an exercise price of $2.83 (after the Share Split). The fair value of the Consultant Options was computed using the Black-Scholes method and not based on the value of the services received. In reaching the decision to use the value of the Consultant Options and not the value of the services, management considered the variability in the nature, timing and extent of services to be provided by the non‑employee consultants that will be significantly affected by actions taken by parties who are not under the control of the Group. Accordingly, the value and timing of the services to be received over the service period cannot be estimated reliably and therefore the value of the Consultant Options was deemed to be a more accurate measure of the consideration paid to the non‑employee consultants for services rendered. The total expense recognized during each of the years ended December 31, 2019, 2018 and 2017 was $3,000, $96,000 and $615,000, respectively.
The table below summarizes the activity for each of the years ended December 31, 2019, 2018 and 2017 for equity awards in the form of options and warrants and the weighted average exercise price (“WAEP”):
Share Options and Warrants Adjusted for the Share Split
Key
Employees
Non-
Management
and
Employee
Total
Personnel (*)
Consultants
Consultants
Awards
WAEP
No. ‘000
No. ‘000
No. ‘000
No. ‘000
Outstanding at January 1, 2017
15,623
26,276
4,996
46,895
$
2.08
Granted
4,350
4,500
—
8,850
$
2.08
Exercised
—
(401)
—
(401)
$
0.12
Forfeited
(2,976)
(2,773)
—
(5,749)
$
1.86
Effect of the Amendment and the June 2017 Award Adjustment
(12,801)
(22,603)
—
(35,404)
$
1.33
Outstanding at December 31, 2017
4,196
4,999
4,996
14,191
$
3.45
Granted
—
7
—
7
$
1.40
Exercised
(123)
(583)
—
(706)
Nil
Expired
(333)
(179)
—
(512)
Nil
Outstanding at December 31, 2018
3,740
4,244
4,996
12,980
$
3.77
Granted
—
7
—
7
$
0.60
Expired
—
(89)
—
(89)
Nil
Outstanding at December 31, 2019
3,740
4,162
4,996
12,898
$
Exercisable at December 31, 2019
3,493
4,034
3,997
11,524
(*)
The weighted average remaining contractual life of equity awards in the form of options and warrants outstanding as of December 31, 2019, 2018 and 2017 was 1.4 years, 2.4 years and 3.2 years, respectively.
The table below summarizes the range of exercise prices, after converting, where applicable, exercise prices that are stated in DKK to USD, for outstanding equity awards in the form of options and warrants as of December 31, 2019, 2018 and 2017.
Adjusted for the Share Split
Range of exercise prices (per share)
2019
2018
2017
No. ‘000
No. ‘000
No. ‘000
$0.0015
6,318
6,407
7,625
$0.60 to $1.26
193
186
179
$2.24 to $2.83
2,618
2,618
2,618
$3.77
674
674
674
$4.51 to $6.92
597
597
597
$14.13
2,498
2,498
2,498
Total
12,898
12,980
14,191
The tables below summarize the inputs to the model used to value equity awards, including modifications of equity awards, as well as the average fair value per option or warrant awarded or modified for each of the years ended December 31, 2019, 2018 and 2017:
Year ended December 31, 2019
Dividend yield (%)
Zero
Expected volatility (%)
85
Risk-free interest rate (%)
2.3
Expected life of the equity award (years)
3
Share price
0.60 USD
Exercise price
0.60 USD
Model used
Black-Scholes
Basis for determination of share price
Quote on Nasdaq
Average fair value per option or warrant granted
0.33 USD
Year ended December 31, 2018
Dividend yield (%)
Zero
Expected volatility (%)
73 – 86
Risk-free interest rate (%)
2.8 to 2.9
Expected life of the equity award (years)
2.3 to 3.3
Share price
0.53 USD to 1.30 USD
Exercise price
1.40 USD to 3.77 USD
Model used
Black -Scholes
Basis for determination of share price
Quote on Nasdaq
Average fair value per option or warrant granted
0.21 USD
Year ended December 31, 2017
Dividend yield (%)
Zero
Expected volatility (%)
64 – 79
Risk-free interest rate (%)
(0.7) to 2.1
Expected life of the equity award (years)
0.5 to 7
Share price
2.04 USD to 2.74 USD
Exercise price
0.0016 USD to 6.92 USD
Model used
Black-Scholes
Basis for determination of share price
Quote on Nasdaq
Average fair value per option or warrant granted
10.90 USD
The table below summarizes the deferred share activity for each of the years ended December 31, 2019 and 2017 (there were no deferred shares granted, issued or forfeited during the year ended December 31, 2018):
Deferred Shares Adjusted
for the Share Split
Key
Employees
Management
and
Total
Personnel (a)
Consultants
Awards
No. ‘000
No. ‘000
No. ‘000
Outstanding at January 1, 2017
3,217
300
3,517
Granted
450
450
900
Forfeited (b)
(2,842)
—
(2,842)
Effect of the Amendment and the Deferred Share Adjustment
(419)
(456)
(875)
Outstanding at December 31, 2017 and 2018
406
294
700
Forfeited
(50)
(50)
(100)
Outstanding at December 31, 2019 (c)
356
244
600
Vested and unissued at December 31, 2019
205
490
(a)
(b)
During 2014, 5.7 million deferred shares were granted to the Company’s Chief Financial Officer (“CFO”). The deferred shares vested annually over four years. The CFO was terminated during 2017 and 2.8 million unvested deferred shares were forfeited.
(c)
At December 31, 2019, each deferred share has an exercise price of 0.01 DKK or $0.0015 based on the December 31, 2019 exchange rate.
Share‑based compensation expense included within operating results for each of the years ended December 31, 2019, 2018 and 2017 is as follows:
Year Ended December 31,
2019
2018
2017
USD ‘000
USD ‘000
USD ‘000
Research and development costs
625
1,547
4,852
General and administrative costs
1,520
4,623
2,230
Total
2,145
6,170
7,082
Significant Judgments
Determining the fair value of equity awards, whether at grant date, modification date or the date of the Amendment, and the subsequent accounting for equity awards requires significant judgment regarding expected life and volatility of an equity award; however, as a public listed company there is objective evidence of the fair value of an ordinary share on the date an equity award is granted or modified. The expected life of an equity award is based on the assumption that the holder will not exercise until after the equity award is fully vested and all restrictions on the holders’ ability to dispose of the underlying ordinary shares expire. Actual exercise patterns may differ from the assumption used herein. The volatility rate used to value equity awards has been based on either peer group volatility, where the expected life of an equity award exceeds the Company’s historical trading data, or the Company’s volatility rate where historical trading activity of the Company equals or exceeds the expected life of an equity award. Using historical volatility rates to project future trends is a highly subjective estimate that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yielded significantly different results.
3.4 Income tax
The major components of income tax benefit (expense) reported in the consolidated statement of profit and loss for the years ended December 31, 2019, 2018 and 2017 are as follows:
Year Ended December 31,
2019
2018
2017
USD ‘000
USD ‘000
USD ‘000
Current income tax benefit (expense)
—
161
(244,288)
Deferred income tax benefit (expense)
—
43
(23,107)
Total income tax benefit (expense)
—
204
(267,395)
The tax benefit recognized during the year ended December 31, 2018 of $204,000 results in part from an adjustment relating to the prior year of $161,000 and the balance relates to changes in deferred tax balances during the period. During the year ended December 31, 2019, no tax benefit (expense) was recognized as the result of the tax loss incurred combined with no deferred tax asset recognition.
Taxable profits are not assured beyond the year ended December 31, 2017; therefore, temporary differences that will be available to offset taxable profits after December 31, 2017 do not meet the criteria for financial statement recognition and therefore the related deferred tax assets have not been recognized.
The income tax benefit (expense) recorded for the years ended December 31, 2019, 2018 and 2017 is reconciled as follows:
2019
2018
2017
USD ‘000
USD ‘000
USD ‘000
(Loss) income before tax
(4,221)
(8,926)
1,184,488
Tax benefit (expense) at the Company’s statutory income tax rate (1)
929
1,964
(260,587)
Adjustments:
Non-deductible expenses for tax purposes
—
(2)
(1,780)
Effect of higher tax rate in Germany (2)
(6)
(7)
(4,980)
(Unrecognized) recognized deferred tax assets
(923)
(1,912)
(48)
Adjustment related to prior year
—
161
—
Income tax benefit (expense) reported in the statement of profit and loss
—
204
(267,395)
Effective tax rate
%
2.3
%
22.6
%
(1)
The statutory Danish tax rate for each of the years presented is 22%.
(2)
The statutory German tax rate for each of the years presented is 31.9%.
For Danish and United States tax purposes, FP USA does not conduct a trade or business and is therefore deemed to be a disregarded entity (“Disregarded Entity”). Accordingly, FP USA is not subject to income taxes in the United States. Recently enacted tax legislation in the United States had no impact on the Group.
The income tax receivable at December 31, 2019 and 2018 of $178,000 and $182,000, respectively, is related to the Company's Danish tax return for the year ended December 31, 2017. Such amount is expected to be received upon the completion of the tax audit in Denmark that is discussed further below. The income tax payable at December 31, 2018 of $68,000 is related to FP GmbH's German tax return for the year ended December 31, 2017, which was settled during the year ended December 31, 2019.
Deferred tax
The unrecognized deferred tax assets at December 31, 2019 and 2018 are as follows:
2019
2018
USD ‘000
USD ‘000
Tax effect of tax loss carry forwards
5,770
5,344
Share-based payments
631
503
Other
6
(39)
Unrecognized deferred tax assets, net
6,407
5,808
The Group has the following unrecognized deductible temporary differences as of December 31, 2019, 2018 and 2017:
Denmark
Germany
2019
2018
2017
2019
2018
2017
USD ‘000
USD ‘000
USD ‘000
USD ‘000
USD ‘000
USD ‘000
Unused tax losses
6,768
4,276
—
13,409
13,793
14,805
Other temporary differences primarily share-based payments
2,896
2,107
10,474
—
—
—
The Danish and German tax loss carry forwards have no expiry date. For Danish tax purposes, the Company’s ability to use tax loss carry forwards in any one year is limited to 100% of the first 8.4 million DKK ($1.3 million based on the December 31, 2019 exchange rate) of taxable income plus 60% of taxable income above 8.4 million DKK. For German tax purposes, FP GmbH's ability to use tax loss carry forwards in any one year is limited to 100% of the first 1.0 million EUR ($1.1 million based on the December 31, 2019 exchange rate) of taxable income plus 60% of taxable income above 1.0 million EUR. Other deductible temporary differences are not subject to any restrictions.
During the year ended December 31, 2017, the Company recognized a tax benefit within the consolidated statement of changes in shareholders’ equity of $6.3 million . This tax benefit resulted from the exercise of equity awards where the Company’s tax filing provided a tax deduction in excess of the corresponding share-based compensation recognized within reported operating results.
Joint Taxation Groups
During the period from January 19, 2013 to December 31, 2015, the Parent was part of a Danish joint taxation group with Tech Growth Invest ApS and entities under Tech Growth Invest ApS’s control (collectively “Tech Growth”). An entity that was part of Tech Growth experienced a change in ownership on December 31, 2015. As a result of the change in ownership , the year ended December 31, 2015 was the final year that the Parent was part of the Danish joint taxation group with Tech Growth. On January 1, 2016, the Parent became part of a new Danish joint taxation group (“2016 Tax Group”) with NB FP Investment General Partner ApS and FA. Effective June 30, 2017, Operations became a member of the 2016 Tax Group and FWP IP was a member of the 2016 Tax Group for the period from June 30, 2017 through the date of the Sale (November 22, 2017). The Parent, Operations and FA continue to be members of the 2016 Tax Group.
The Company remains jointly and severally liable with other entities in the Tech Growth joint taxation group for Tech Growth’s Danish tax liabilities during each of the years ended December 31, 2015, 2014 and 2013. The Company, Operations and FA are jointly and severally liable under the 2016 Tax Group for Danish tax liabilities incurred by members of the 2016 Tax Group while being a member of the 2016 Tax Group.
Significant Judgments
The Group recognizes deferred tax assets, including the tax base of tax loss carry‑forwards, if management assesses that these tax assets can be offset against future positive taxable income. Significant management judgment is required to determine the amount of deferred tax assets that can be recognized, based upon the likely tim</t>
  </si>
  <si>
    <t>Operating Assets and Liabilities</t>
  </si>
  <si>
    <t>Section 4—Operating Assets and Liabilities
4.1 Equipment
Depreciation expense included within operating results for each of the years ended December 31, 2019, 2018 and 2017 is as follows:
Year Ended December 31,
2019
2018
2017
USD ‘000
USD ‘000
USD ‘000
Research and development costs
—
2
224
General and administrative costs
1
2
3
Total
1
4
227
As discussed in Note 1.1, the Company announced on March 1, 2017 a plan to reduce costs and wind-down research and development efforts of FP187 ® . In connection with winding down of research and development efforts, certain equipment that had been used in the development of FP187 ® was deemed impaired. Accordingly, during the year ended December 31, 2017, the Group recognized an impairment expense of $208,000 that is included in the above table within research and development costs.
At December 31, 2019 and 2018, the cost of the Group’s equipment and the corresponding accumulated depreciation was not material.
4.2 Prepaid expenses
December 31,
2019
2018
USD ‘000
USD ‘000
Insurance
286
313
Other
6
27
Total
292
340
4.3 Other receivables
December 31,
2019
2018
USD ‘000
USD ‘000
Value added tax receivables (“VAT”)
94
265
Other receivables
1
1
Total
95
266
4.4 Accrued liabilities
December 31,
2019
2018
USD ‘000
USD ‘000
Professional advisors
294
318
Other
220
304
Total
514
622</t>
  </si>
  <si>
    <t>Capital Structure and Related Items</t>
  </si>
  <si>
    <t>Section 5—Capital Structure and Financial Risk and Related Items
5.1 Equity and Capital Management
Share capital
The following table summarizes the Parent’s ordinary share activity for each of the years ended December 31, 2018 and 2017:
Ordinary
shares (a)
No. ‘000
January 1, 2017
471,439
Exercise of warrants for cash
401
Capital Reduction
(377,472)
December 31, 2017
94,368
Exercise of warrants for cash
706
December 31,2018 and 2019 (b)
95,074
(a)
Amounts reflect the Share Split as if it had occurred at the beginning of the earliest period presented. Subsequent to the Share Split, the nominal value of an ordinary share of the Parent is 0.01 DKK.
(b)
There were no share issuances during the year ended December 31, 2019
Holders of ADSs are not entitled to vote while holders of ordinary shares are entitled to one vote per share.
During the year ended December 31, 2018, a total of 706,000 warrants were exercised yielding proceeds to the Company of $1,000. See Note 3.3.
On August 2, 2017, the Company’s shareholders approved the Capital Reduction of 917.7 million EUR ($1.1 billion). The funds for the Capital Reduction were distributed to shareholders during September 2017. The Capital Reduction was executed through the annulment of 80% of the ordinary shares outstanding post Share Split or 377.5 million ordinary shares. The Capital Reduction resulted in a payment of 2.43125 EUR per ordinary share ($2.92 per share based on the December 31, 2017 exchange rate), which was annulled (post Share Split).
During March 2017, 401,000 warrants (post Share Split) were exercised yielding proceeds to the Company of $49,000. See Note 3.3.
Except for the Capital Reduction, the Company has never distributed funds to shareholders in any form, including dividends, and currently there are no plans to distribute funds to shareholders in the future.
Capital Management
For the purpose of the Group’s capital management, capital includes issued capital, share premium and all other equity reserves attributable to the equity holders of the Company. The primary objective of the Group’s capital management is to maximize shareholder value. The board of directors’ policy is to maintain an adequate capital base so as to maintain investor, creditor and market confidence that the Group will continue as a going concern. Cash, cash equivalents and financial assets are monitored on a regular basis by management and the board of directors in assessing current and long-term capital needs of the Group. As of December 31, 2019, the Group held cash and cash equivalents totaling $77.6 million that will be sufficient to provide adequate funding to allow the Group to meet its planned operating activities in the normal course of business beyond the year ending December 31, 2020. Unforeseen events could negatively affect the Group’s ability to fund planned operations in the future. The Group currently has no significant planned capital expenditures nor are there plans to make cash distributions to shareholders.
5.2 Financial risk factors
The Group’s activities expose it to a number of financial risks whereby future events, which can be outside the control of management, could have a material effect on the Group’s financial position and operating results. The known risks include foreign currency and credit risk and there could be other risks currently unknown to management. The Group historically has not hedged its financial risks and has no plans to do so in the future.
Foreign Currency
The Group maintains operations in Denmark, Germany and the United States that use the DKK, the EUR and the USD as their functional currencies, respectively. The Group conducts cross border transactions where the functional currency is not always used. The Parent and Operations, whose functional currency is the DKK, hold significant cash deposits denominated in EUR and USD. Accordingly, future changes in the exchange rates of the DKK, the EUR and/or the USD will expose the Group to currency gains or losses that will impact the reported amounts of assets, liabilities, income and expenses and the impact could be material. For each of the years ended December 31, 2019, 2018 and 2017, the impact on the Group’s statement of profit or loss of possible changes in the USD and EUR exchange rates against the Group’s functional currencies, USD, DKK and EUR, would be as follows.
Possible
Currency
change
2019
2018
2017
USD ‘000
USD ‘000
USD ‘000
USD
+/-10
%
+2,853/−2,853
+3,064/-3,064
+5,625/-5,625
EUR
+/-2
%
+934/−934
+985/-985
+506/-506
Credit Risk
The Group’s management manages credit risk on a group basis. The Group’s credit risk is associated with cash and cash equivalents held in banks. The Group’s investment policy is to collect contractual cash flows and preserve capital by either maintaining cash deposits in highly rated banks or investing in a diversified group of highly rated debt instruments. The Group does not trade financial assets for speculative purposes.
As of December 31, 2019 and 2018, the cash and cash equivalents of the Group are held primarily at two banks that currently have Moody’s long-term deposit ratings of Aa2 and Aa3, respectively.
5.3 Other finance income (expense)
Other finance income (expense) primarily include interest income on USD cash holdings offset by bank charges (negative interest) related to DKK and EUR cash holdings.
5.4 Financial assets and liabilities
The Group’s financial assets and liabilities include other receivables and trade payables, respectively. Such amounts are carried at amortized costs using the effective interest rate method. The carrying value of other receivables and trade payables is deemed to be their fair value based on payment terms that generally do not exceed 30 days.</t>
  </si>
  <si>
    <t>Other Disclosures</t>
  </si>
  <si>
    <t>Section 6—Other Disclosures
6.1 Related party disclosures
The Company is controlled by NB FP Investment K/S and its affiliates (collectively “NB”). The ultimate controlling party of the Company is Mr. Florian Schönharting who controls NB. See Note 6.2 for an additional related party.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Two directors of the Company, who were elected to the board of directors on May 6, 2016, each entered into a four-year consulting agreement with the Company. One of the consulting agreements commenced in September 2015 and the second during October 2016. The consulting agreements provided for the granting of 25,000 (250,000 after the Share Split) and 12,500 (125,000 after the Share Split) deferred shares, respectively, as full compensation for services to be rendered. The deferred shares vest in equal increments annually over four years from the date of grant. Unvested deferred shares vest immediately in the event there is a change in control as defined in the award agreement. The board member who holds 25,000 deferred shares did not stand for re-election and accordingly the consultant's role as a board member terminated at the time of the Company's Annual Shareholder meeting on May 3, 2017. Subsequent to the Amendment, the consultant who remains on the Company's board of directors holds 121,000 deferred shares and the consultant whose role as a board member terminated at the time of the Company's Annual Shareholder meeting on May 3, 2017 holds 194,000 deferred shares. Share-based remuneration paid to the consultants while the consultants were members of the Company’s board of directors is referred to in the table below as “Consulting Services.”
Beginning in 2013, the Company was part of a Danish joint tax group with Tech Growth Invest ApS and subsidiaries of Tech Growth Invest ApS. The Company’s participation in the Tech Growth Invest ApS Danish joint tax group ceased on January 1, 2016. On January 1, 2016, the Company became part of a new Danish joint taxation group with NB FP Investment General Partner ApS, Operations, FA and FWP IP. See Note 3.4 for additional information.
The following table provides the total amount of transactions that have been entered into with related parties for the relevant year or as of yearend. All amounts disclosed in the table below exclude VAT:
Year ended or as of December 31,
2019
2018
2017
USD ‘000
USD ‘000
USD ‘000
Purchase of services from NB
73
76
68
Danish Legal Services
233
396
1,454
Consulting Services
35
71
188
Amounts owed to related parties
Nil
113
283
Amounts owed by related parties
—
—
—
The above table excludes the related party transaction disclosed in Note 6.2.
Terms and conditions of transactions with related parties
Amounts due to related parties represents trade payables that are uncollateralized, interest free and payable within 30 days of receipt of invoice. There have been no guarantees provided or received for any related party receivables or payables.
Transactions with key management
The Group has not granted any loans, guarantees, or other commitments to or on behalf of any key management personnel.
Other than the remuneration including share‑based payment relating to key management personnel described in Notes 3.2 and 3.3, no other transactions have taken place with key management personnel during the periods presented herein.
Compensation paid to the members of the board of directors
Compensation to members of the Company’s board of directors, excluding non-cash share‑based compensation, for each of the years ended December 31, 2019, 2018 and 2017 totaled $60,000, $60,000 and $373,000, respectively. Share‑based compensation paid to members of the Company’s board of directors for each of the years ended December 31, 2019, 2018 and 2017 totaled $117,000, $495,000 and $1.3 million, respectively. As discussed in more detail in Note 3.3, during the years ended December 31, 2019 2018 and 2017, certain amounts were paid to warrant and option holders, including members of the board of directors, that were deemed to be a partial repurchase of equity awards and accounted for as a reduction to shareholders' equity. The amounts disclosed above exclude $63,000, $65,000 and $864,000 that was paid to members of the board of directors that were deemed to be a repurchase of equity awards for the years ended December 31, 2019 , 2018 and 2017, respectively.
6.2 Commitments and contingent liabilities
Commitments
As discussed in Note 2.3, the Group adopted IFRS 16 effective January 1, 2019. In connection with the adoption of IFRS 16, the Group has made a policy election to not recognize a right-to-use asset and lease liability for short-term leases and leases for which the underlying asset is of low value. As the result of this policy election, combined with the Group’s leases being all short-term, the provisions of IFRS 16 have no effect on the accompanying financial statements.
For each of the years ended December 31, 2019, 2018 and 2017, the Group recognized expenses of $88,000, $102,000 and $128,000, respectively, in connection with the Leases. For each of the years ended December 31, 2019, 2018 and 2017, the cash outflow for Leases was equal to the recognized expense for the respective year. As of December 31, 2019, the remaining obligation under the Leases totaled $48,000 which is payable during the year ending December 31, 2020.
The Company has a non-cancellable service agreement that requires annual payments of $2,000 through May 2022.
See Note 1.1 regarding the Annual Funding obligation to FWP IP.
As of December 31, 2019 and 2018, the other non-current asset is the rent security deposit on leased office space.
Contingent liabilities
Contingent liabilities are liabilities that arose from past events but whose existence will only be confirmed by the occurrence or non‑occurrence of future events that in some situations are beyond the Groups’ control. See Note 3.4 for tax contingencies.
In 2004, a private company Aditech Pharma AB (together with its successor‑in‑interest Aditech Pharma AG, “Aditech”), controlled by NB, began developing and filing patents for, among other things, formulations and dosing regimens of DMF. In 2005, the Company entered into a patent license agreement with Aditech to license this patent family from Aditech. In 2010, the Company acquired this patent family from Aditech pursuant to a patent transfer agreement (the “Transfer Agreement”) that replaced the patent license agreement. Under the Transfer Agreement, the Company obtained, among other things, Aditech’s patents and associated know‑how related to DMF formulations and delivery systems (the “Aditech IP”). In connection with the License Agreement, the Company and Aditech executed an addendum to the Transfer Agreement (the “Addendum”). The Addendum clarified certain ambiguities with respect to the compensation due to Aditech in the event the Company would enter into the License Agreement and also provided for Aditech to waive certain rights under the Transfer Agreement. The Addendum specifies that Aditech receives 2% of the Non‑refundable Fee (or $25 million) and is entitled to additional compensation should the Company receive royalties from Biogen under the License Agreement. If royalties are paid to the Company in accordance with the License Agreement, Aditech will be entitled to receive a cash payment equal to 2% of the same base amount with respect to which the Company’s royalty percentage is calculated, accruing from the same period of time as any royalty payment payable by Biogen to the Company (prior to taking into account taxes, duties and VAT, if any). Aditech is considered to be a related party of the Company due to control over Aditech by NB. The $25 million due to Aditech in accordance with the Addendum and in connection with the Company's receipt of the Non-refundable Fee was paid during May 2017.
As part of the project for the development of new or innovative products and procedures in the Free State of Saxony, Germany, the Sächsische Aufbaubank—Förderbank (“SAB”) awarded FP GmbH a grant (“Grant”) of €3.8 million ($4.3 million based on the December 31, 2019 exchange rate) that subsidized certain product development costs incurred by FP GmbH during the period from March 2007 to December 2008. In June 2012, the SAB concluded the proceeding of proof of correct use of the Grant and determined that FP GmbH was in compliance with the terms of the Grant. In January 2017, the SAB informed the Company that FP GmbH had no further obligation to perform under the Grant or to repay the Grant. The SAB maintains the right to revoke the Grant and demand repayment of the Grant plus interest in the event the SAB in the future determines that FP GmbH failed to comply with the terms of the Grant.
6.3 Events after the reporting period
Subsequent to December 31, 2019, there are no events that are required to be reported except the outbreak of COVID-19. The Group's business and operations could be disrupted and adversely affected by the outbreak of COVID-19. The Group is currently unable to estimate whether, or to what extent, COVID-19 will disrupt or impact the Group's business or operations, including any effect on the joint tax audit, discussed in Note 3.4, and/or the Opposition Proceeding. Any disruption of the Group's business or operations caused by COVID-19 could have a material adverse impact on the Group's operating results and financial condition.</t>
  </si>
  <si>
    <t>Basis of Preparation (Policies)</t>
  </si>
  <si>
    <t>Basis of preparation</t>
  </si>
  <si>
    <t xml:space="preserve">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The consolidated financial statements are presented in United States Dollars (“USD”), and all values are rounded to the nearest thousand (USD ‘000), except when otherwise indicated. </t>
  </si>
  <si>
    <t>Basis of consolidation</t>
  </si>
  <si>
    <t xml:space="preserve">Basis of consolidation
The consolidated financial statements comprise the financial statements of the Group as of December 31, 2019 and 2018 and for the years ended December 31, 2019, 2018 and 2017.
FP GmbH, FP USA, and FA have been consolidated for all periods presented herein. Operations has been consolidated since its inception on June 30, 2017. FWP IP was consolidated from its inception on June 30, 2017 through November 22, 2017 when the capital stock of FWP IP was sold to HoldCo.
The Parent’s consolidation of each subsidiary will continue until the date the Company no longer controls the subsidiary. The financial statements of the subsidiaries are prepared for the same reporting period as the Company, using consistent accounting policies. All intra-group balances and transactions are eliminated in consolidation. </t>
  </si>
  <si>
    <t>Translation from functional currencies to presentation currency</t>
  </si>
  <si>
    <t xml:space="preserve">Translation from functional currencies to presentation currency
The Group’s consolidated financial statements are presented in USD, which is not the functional currency of the Parent. The Group’s financial statements are presented in USD as the result of the Parent publicly listing the ADSs in the United States see Note 1.4. The Parent, Operations, FWP IP and FA’s functional currency is the DKK, FP GmbH’s functional currency is the EUR and FP USA’s functional currency is the USD.
Except for the specific income and expense transactions noted below, the translation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an average exchange rate for the period. Exchange differences arising from such translation are recognized directly in other comprehensive (loss) income and presented in a separate reserve in equity.
As a result of the magnitude of the Non-refundable Fee, the amounts due per the Amendment (as defined in Note 3.3), and the amount due Aditech Pharma AG (see Note 6.2) combined with the weakening of the USD compared to the DKK during the year ended December 31, 2017, the Parent used the spot rate to translate such transactions to the presentation currency (USD). The spot rate was used to avoid the distortion of operating results that would have been caused had the average exchange rate been used. In addition, for the same reason, the average exchange rate for the three-month period ended March 31, 2017 was used to translate the income tax provision to the presentation currency. </t>
  </si>
  <si>
    <t>Foreign currencies transactions and balances</t>
  </si>
  <si>
    <t>Foreign currencies transactions and balances
The Company and each of its subsidiaries determine their respective functional currency based on facts and circumstances and the technical requirements of IFRS. Items included in the financial statements of each entity are measured using the functional currency. Transactions in foreign currencies are initially recorded by the Group entities in their respective functional currency using the spot rate at the date the transaction first qualifies for recognition. Monetary assets and liabilities denominated in foreign currencies are translated at the functional currency spot rate at each reporting date. Differences arising on settlement or translation of monetary items denominated in foreign currency are recognized in the statement of profit or loss.
For each of the years ended December 31, 2019, 2018 and 2017, the amounts reflected as “Exchange rate gain (loss), net,” within operating results include the following:
Year Ended December 31,
2019
2018
2017
USD ‘000
USD ‘000
USD ‘000
Total foreign exchange rate gains
798
2,940
9,043
Total foreign exchange rate loses
(39)
(227)
(9,284)
Net foreign exchange rate gain (loss)
759
2,713
(241)</t>
  </si>
  <si>
    <t>Revenue recognition</t>
  </si>
  <si>
    <t xml:space="preserve">Revenue recognition
The Group recognized the Non-refundable Fee in accordance with IFRS 15 Revenue from Contracts with Customers (“IFRS 15”). IFRS 15 addresses the accounting and disclosure requirements for revenue contracts with customers. The mandatory effective date for adopting IFRS 15 was January 1, 2018; however, the Group elected to adopt IFRS 15 early on January 1, 2017. In accordance with IFRS 15, the Group recognizes revenue to reflect the transfer of goods or services to customers in an amount that reflects the consideration that the Group expects to receive in exchange for such goods or services.
Prior to entering to the License Agreement, the Group did not have revenue from contracts with customers that were within the scope of IFRS 15 and therefore the adoption of IFRS 15 had no effect on previously reported financial statements nor was an adjustment made to the Group’s accumulated deficit at January 1, 2017.
The only contract that the Group is party to that is within the scope of IFRS 15 is the License Agreement. In concluding when the Non-refundable Fee should be recognized as revenue, various judgments were made, including the identification of the Company’s performance obligations within the License Agreement and whether these performance obligations are distinct. Management concluded that the performance obligations in the License Agreement were related to the right granted to Biogen to use the licensed IP both in the United States as well as in the rest of the world and concluded that these performance obligations were met at the time the License Agreement was consummated, as Biogen was granted full use of the licensed IP whether under a co-exclusive license or an exclusive license. At the time the License Agreement became effective, the Company was required (i) to fund the cost to file, prosecute and maintain the licensed IP as defined and to the extent set forth, in the License Agreement, (ii) to participate in an intellectual property advisory committee and (iii) to provide the Annual Funding (collectively “Defense Costs” or “Defend the IP”). The period the Company is obligated to fund the Defense Costs is defined in the License Agreement and could include the period from the effective date of the License Agreement through the last to expire, or invalidation of, the licensed patents; however, the Company’s obligation to fund Defense Costs would be discontinued earlier if certain events, as defined in the License Agreement, were to occur. Management concluded that the Company’s obligation to Defend the IP does not represent a separate performance obligation as such activities are deemed to be costs to protect the value of the license granted to Biogen. Since Biogen received full unrestricted use of the licensed IP at the time the License Agreement was consummated and since the Company currently has no plans to nor is it obligated to further develop the underlying licensed IP, the License Agreement is deemed to provide Biogen with a right to use the licensed IP upon the consummation of the License Agreement. Based on the facts and circumstance discussed herein, the Non-refundable Fee was recognized as revenue when the performance obligations were satisfied.
As the result of Biogen’s purchase of the U.S.IP, as discussed in Note 1.2, the Company is no longer required to fund Defense Costs associated with the U.S. IP.
The License Agreement provides for Biogen to remit to the Company royalties (as defined in Note 1.2) only if the Company is successful in the Opposition Proceeding, including all appeals, and provided that other conditions of the License Agreement are satisfied. Should the Company be entitled to receive royalties from Biogen in the future, such amounts will be recognized as revenue in the period the underlying sales occur. As described above, the Federal Circuit’s final decision has ended the Interference Proceeding in favor of Biogen and as a result the Company will not receive royalties from Biogen based on Biogen’s future net sales in the United States. If the Company is unsuccessful in the Opposition Proceeding and any appeals therefrom, the Company would not be entitled to future royalties on Biogen’s net sales outside the United States. </t>
  </si>
  <si>
    <t>Share-based payments</t>
  </si>
  <si>
    <t xml:space="preserve">Share‑based payments
Employees, board members and consultants (who provide services similar to employees) of the Group receive remuneration in the form of equity settled awards whereby services are rendered as consideration for equity awards (warrants, deferred shares or options). The fair value of these equity‑settled awards is determined at the date of grant resulting in a fixed fair value at grant date that is not adjusted for future changes in the fair value of the equity awards that may occur over the service period. Fair value of warrants and options is determined using the Black-Scholes model while fair value of deferred shares is determined as the fair value of the underlying shares less the present value of expected dividends.
Non‑employee consultants of the Group have received equity settled awards in the form of share options as remuneration for services. The fair value of these equity‑settled awards is measured at the time services are rendered using the Black-Scholes model. Under this method, the fair value is determined each quarter over the service period until the award vests.
The Company has never granted cash settled awards. Generally, equity awards have a term of six years with none exceeding ten years from the date of grant. Equity awards generally vest over a three to five-year service period and certain equity awards vest contingently on the occurrence of defined events.
The cost of share‑based payments is recognized as an expense together with a corresponding increase in equity over the period in which the performance and/or service conditions are fulfilled. For equity instruments that are modified or replaced, the incremental value, if any, that results from the modification or replacement is recognized as an expense over the period in which performance and/or service conditions are fulfilled or immediately if there are no performance and/or service conditions to be fulfilled.
The fair value of equity‑settled awards is reported as compensation expense pro rata over the service period to the extent such awards are estimated to vest. No cost is recognized for awards that do not ultimately vest.
As discussed in more detail in Note 3.3, in order to mitigate the dilution to holders of warrants, deferred shares or options caused by the Capital Reduction, the Parent’s shareholders and board of directors approved adjustments to the terms and conditions governing certain warrants, deferred shares or options. The adjustments resulted in a combination of cash payments to the holders of the equity awards, reductions in the exercise prices of equity awards and a decrease in the total number of ordinary shares that may be subscribed for or purchased pursuant to outstanding equity awards. </t>
  </si>
  <si>
    <t>Employee benefits</t>
  </si>
  <si>
    <t xml:space="preserve">Employee benefits
Employee benefits are primarily made up of salaries, share‑based payments, Group-provided health insurance and Group contributions to a defined employee contribution retirement plan. The cost of these benefits is recognized as expenses as services are delivered. The Group’s contributions to the employee defined contribution retirement plan have not been material. </t>
  </si>
  <si>
    <t>Operating Expenses in the Statement of Profit or Loss</t>
  </si>
  <si>
    <t>Operating Expenses in the Statement of Profit or Loss
Research and development costs
Research and development costs primarily comprise salary and related expenses, including share‑based payment expense, license, patent and other intellectual property‑related costs incurred in connection with patent claims and other intellectual property rights conducted at the patent registry offices (for example the United States Patent and Trademark Office (“USPTO”), the EPO or other country‑specific patent registry offices), manufacturing costs of pre‑commercial product used in research, clinical costs, and depreciation of equipment, to the extent that such costs are related to the Group’s research and development activities. As discussed in Notes 1.1 and 1.2, the Group began winding-down development activities of FP187 ® in March 2017 and in early 2019, the Company announced that all development activities of DMF formulations, including FP187 ® , were being permanently discontinued. Accordingly, beginning in 2019, research and development costs primarily relate to intellectual property- related costs incurred in connection with patent claims and other intellectual property rights conducted at the patent registry offices as discussed herein.
If expenses incurred are associated with the Group’s intellectual property-related activities carried out in the courts to protect, defend and enforce granted patent rights against third parties (excluding activities and proceedings conducted within the USPTO, EPO or other country-specific patent registry offices) (“Court Expenses”) they are classified within general and administrative expenses. Court Expenses incurred during the years ended December 31, 2018 and 2017 totaled $453,000, and $1.2 million, respectively. Court Expenses incurred during the year ended December 31, 2019 were immaterial.
Capitalized patent and development costs
The Group’s research and development activities have concentrated on the development of unique formulations of DMF for the treatment of immune disorders and include all patent office‑related activities regarding the Company’s patent estate development (e.g., interference proceeding, oppositions and new patent development). For all periods presented herein, the Group did not capitalize patent costs or FP187 ® development costs and consequently expensed such costs as incurred given the inherent uncertainty in drug development and commercialization.
General and administrative costs
General and administrative costs relate to the administration of the Group and comprise salaries and related expenses, including share‑based payment expense, investor relations, legal and accounting fees, other costs associated with our public listing of ADSs in the United States and depreciation of equipment, to the extent such expenses are related to the Group’s administrative functions as well as Court Expenses. For the year ended December 31, 2017, general and administrative costs include the expenses associated with the Restructuring.</t>
  </si>
  <si>
    <t>Government grants</t>
  </si>
  <si>
    <t xml:space="preserve">Government grants
Income from government grants is recognized when there is reasonable assurance that the grant will be received, all contractual conditions have been complied with, and where contingent repayment obligations remain, avoidance of such obligations are within the control of the Group and not probable to occur. When the grant is intended to subsidize costs incurred by the Group, it is recognized as a deduction in reporting the related expense on a systematic basis over the periods to which the costs relate. When the grant subsidizes a capital asset, it is recognized as income in equal amounts over the expected useful life of the related asset. For more information regarding government grants, see Note 6.2. </t>
  </si>
  <si>
    <t>Current and deferred income taxes</t>
  </si>
  <si>
    <t>Current and deferred income taxes
Current income tax
Tax assets and liabilities for the current period are measured at the amount expected to be recovered from or paid to the taxation authorities within one year from the date of the statement of financial position. The tax rates and tax laws used to compute the amount are those that are enacted or substantively enacted at the reporting date in the countries where the Group operates.
Management periodically evaluates positions taken in the tax returns with respect to situations in which applicable tax regulations are subject to interpretation or “uncertainty” and establishes provisions where appropriate. The IASB issued IFRIC 23 Uncertainty over Income Tax Treatments (“IFRIC 23”) in May 2017. IFRIC 23 clarifies the recognition and measurement requirements in IAS 12 Income Taxes when there is uncertainty over income tax treatments. IFRIC 23 was adopted by the Group effective January 1, 2019. The adoption of IFRIC 23 had no effect on the Company’s consolidated financial statements.
Deferred income tax
Deferred tax is provided based on temporary differences arising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re recognized to the extent that it is probable that taxable profit will be available in the future against which the deductible temporary differences, unused tax credits and unused tax losses can be utilized. Deferred tax assets and deferred tax liabilities of the same tax jurisdiction are offset if a legally enforceable right exists to set off.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the profit or loss are recognized in correlation to the underlying transaction either in other comprehensive income or directly in equity.</t>
  </si>
  <si>
    <t>Equipment</t>
  </si>
  <si>
    <t xml:space="preserve">Equipment
Historically equipment included computers, office equipment, furniture and manufacturing equipment. Equipment is reflected in the accompanying financial statements at cost net of accumulated depreciation. Manufacturing equipment owned by the Group was placed in service for the use of Group vendors that provided contract manufacturing services to the Group.
Depreciation is calculated on a straight‑line basis over the expected useful lives of the underlying assets of two to eight years. The residual values of equipment are not material. Except as discussed in Note 4.1, there have been no impairment losses recognized by the Group since the inception of the Company.
The useful life of and method of depreciation of equipment are reviewed by management at least annually or more often based on changes in facts or circumstances that may result and are adjusted prospectively as changes in accounting estimates. For all periods presented herein, the effect of changes in accounting estimates for equipment were immaterial. </t>
  </si>
  <si>
    <t>Financial Instruments and the adoption of IFRS 9 Financial Instruments</t>
  </si>
  <si>
    <t xml:space="preserve">Financial Instruments and the adoption of IFRS 9 Financial Instruments
Effective January 1, 2018, the Group adopted IFRS 9 Financial Instruments (“IFRS 9”) retrospectively; however, IFRS 9 does not require restatement of prior periods but allows for the cumulative effect of adopting IFRS 9 to be reflected as an adjustment to the Group’s accumulated deficit at January 1, 2018. At the adoption date, and subsequent thereto, the Group did not hold financial instruments where the accounting for such financial instruments changed as the result of adopting IFRS 9. Accordingly, the adoption of IFRS 9 had no effect on the accompanying consolidated financial statements nor was an adjustment made to the Group’s accumulated deficit at January 1, 2018.
For all periods presented herein, the Group did not hold derivative financial instruments nor has there been a change in classification of a financial asset after initial recognition and measurements. Financial instruments are not acquired for trading or speculative purposes.
The basis of presentation of financial assets prior to the adoption of IFRS 9 on January 1, 2018
Initial recognition and measurement
The Group’s financial assets were recognized initially at fair value plus transaction costs that were attributable to the acquisition of the financial asset, if any. Transaction costs were applicable only to the Company’s available-for-sale financial assets.
Subsequent measurement
The Group held financial assets within the following measurement categories:
·
Cash, cash equivalents and other receivables.
·
Available-for-sale financial assets comprising government issued debt instruments.
Receivables were measured at amortized cost using the effective interest rate method. Available-for-sale financial assets were carried at fair value with changes in fair value from period to period recognized in other comprehensive income. Interest income was reported using the effective interest rate method with foreign exchange gains or losses recognized in the consolidated statement of profit and loss within foreign exchange rate gain (loss). Subsequent to October 15, 2017, the Group did not hold available-for-sale financial assets.
Financial asset impairment
The Group assessed at the end of each reporting period whether there had been objective evidence that a financial asset or group of financial assets was impaired. Impairment losses would have been incurred if there was objective evidence of impairment and the evidence indicated that estimated future cash flows would be negatively impacted. For the year ended December 31, 2017, the Group did not experience an impairment of a financial asset.
The basis of presentation of financial assets subsequent to the adoption of IFRS 9 on January 1, 2018
Initial recognition and measurement
The Group’s financial assets are recognized initially at fair value. For financial assets acquired that will not be measured at fair value through profit and loss, the initial measure of fair value will include transaction costs.
Subsequent measurement
Financial assets are classified as either financial assets measured at amortized cost, measured at fair value through profit or loss or measured at fair value through other comprehensive income. The classification will depend on the facts and circumstances at the measurement date and the technical requirements of IFRS 9.
As of and for the years ended December 31, 2019 and 2018, the only financial assets held by the Group were cash, cash equivalents and receivables. Cash and cash equivalents represent funds available on demand that are measured at cost. Historically, the Group’s receivables are due within a short period of time and Group holds its receivables to collect contractual cash flows, accordingly, the fair value of receivables are based on the undiscounted amount due.
Financial asset impairment
IFRS 9 requires the use of the expected credit loss model (the “Model”) to determine the amount of credit losses. Under the Model, the Group calculates the allowance for losses on a discounted basis based on different default scenarios probability weighted. For the years ended December 31, 2019 and 2018, credit losses incurred by the Group were insignificant. </t>
  </si>
  <si>
    <t>Financial Liabilities</t>
  </si>
  <si>
    <t xml:space="preserve">Financial Liabilities
The Group's financial liabilities for all periods presented herein include only trade payables. Trade payables relate to the Group’s purchase of products and services from various vendors in the normal course of business with payment terms generally not exceeding 30 days. Trade payables are initially recognized at fair value and subsequently measured at amortized cost using the effective interest rate method in the event a vendor has provided extended payment terms to the Group. Historically none of the Group’s vendors have provided extended payment terms and therefore the effective interest method has not been used. The adoption of IFRS 9 had no effect on the Group’s accounting for financial liabilities. </t>
  </si>
  <si>
    <t>Consolidated statement of cash flow</t>
  </si>
  <si>
    <t>Consolidated statement of cash flow
The consolidated statement of cash flows is presented using the indirect method. The consolidated statement of cash flows shows cash flows resulting from operating activities, investing activities and financing activities, and the Group’s cash and cash equivalents at the beginning and end of the year.
Cash flows used in operating activities primarily comprise the operating results, before tax, for the year adjusted for non-cash items, such as share-based compensation, foreign exchange gains and losses, depreciation, changes in working capital and cash flows for interest and taxes.
Cash flows from investing activities are comprised primarily of cash received in connection with the maturity of available-for-sale financial assets.
Cash flows from financing activities are comprised of proceeds from the repurchase of equity awards, share issuances and the Capital Reduction see Notes 3.3 and 5.1.</t>
  </si>
  <si>
    <t>Basis of Preparation (Tables)</t>
  </si>
  <si>
    <t>Schedule of exchange rate gain (loss) net</t>
  </si>
  <si>
    <t>Year Ended December 31,
2019
2018
2017
USD ‘000
USD ‘000
USD ‘000
Total foreign exchange rate gains
798
2,940
9,043
Total foreign exchange rate loses
(39)
(227)
(9,284)
Net foreign exchange rate gain (loss)
759
2,713
(241)</t>
  </si>
  <si>
    <t>Schedule of judgments that have the most significant impact on the consolidated financial statements</t>
  </si>
  <si>
    <t>Revenue recognition of the Non-refundable Fee
Note 2.1
Valuation of equity awards and the computation of share-based compensation
Note 3.3
Income taxes including accounting for tax contingencies
Note 3.4
Deferred tax accounting
Note 3.4</t>
  </si>
  <si>
    <t>Results for the Year (Tables)</t>
  </si>
  <si>
    <t>Schedule of staff costs</t>
  </si>
  <si>
    <t>Year ended December 31
2019
2018
2017
USD ‘000
USD ‘000
USD ‘000
Compensation to all personnel of the Group
Wages and salaries
825
1,123
2,166
Social taxes and benefits
46
27
197
Share-based payments (Note 3.3)(a)
2,145
6,170
7,082
Total
3,016
7,320
9,445
Staff costs are included in the statement of profit or loss as follows:
Research and development costs
664
1,721
5,712
General and administrative costs
2,352
5,599
3,733
Total
3,016
7,320
9,445
Compensation to senior management personnel of the Group (b)
Wages and salaries (c)
324
342
622
Severance benefits
—
—
117
Share-based payments (d)
1,266
3,088
223
Total compensation paid to senior management personnel
1,590
3,430
962
(a)
The amount disclosed for the year ended December 31, 2017 includes the effect of the reversal of previously recognized share-based compensation of $7.6 million in connection with the termination of certain employees as well as an expense of $2.7 million related to certain terminated employees being allowed to hold vested options.
(b)
Senior management consisted of the Company’s Chief Executive Officer, Chief Operating Officer, and Chief Financial Officer. The Company’s Chief Operating Officer and Chief Financial Officer were terminated during 2017 and have not been replaced.
(c)
As discussed in more detail in Note 3.3, during each of the years ended December 31, 2019, 2018 and 2017, certain amounts were paid to warrant and option holders, including senior management, that were deemed to be a repurchase of equity awards and accounted for as a reduction of shareholders’ equity. The amounts disclosed exclude $253,000, $265,000 and $7.2 million, respectively, that was paid to senior management and accounted for as a repurchase of equity awards.
(d)
The amount disclosed for the year ended December 31, 2017 includes the effect of the reversal of previously recognized share-based compensation of $5.3 million in connection with the termination of certain members of senior management as well as an expense of $1.3 million related to certain terminated members of senior management being allowed to hold vested options.</t>
  </si>
  <si>
    <t>Schedule of amount paid to holders of June 2017 options</t>
  </si>
  <si>
    <t>Year Ended December 31,
2019
2018
2017
EUR ‘000
EUR ‘000
EUR ‘000
Total paid in EUR in accordance with June 2017 Award Adjustment
596
650
361
USD ‘000
USD ‘000
USD ‘000
USD equivalent converted at the prevailing conversion rate
670
761
430</t>
  </si>
  <si>
    <t>Summary of the activity for equity awards in the form of options and warrants and the weighted average exercise price (WAEP):</t>
  </si>
  <si>
    <t>Share Options and Warrants Adjusted for the Share Split
Key
Employees
Non-
Management
and
Employee
Total
Personnel (*)
Consultants
Consultants
Awards
WAEP
No. ‘000
No. ‘000
No. ‘000
No. ‘000
Outstanding at January 1, 2017
15,623
26,276
4,996
46,895
$
2.08
Granted
4,350
4,500
—
8,850
$
2.08
Exercised
—
(401)
—
(401)
$
0.12
Forfeited
(2,976)
(2,773)
—
(5,749)
$
1.86
Effect of the Amendment and the June 2017 Award Adjustment
(12,801)
(22,603)
—
(35,404)
$
1.33
Outstanding at December 31, 2017
4,196
4,999
4,996
14,191
$
3.45
Granted
—
7
—
7
$
1.40
Exercised
(123)
(583)
—
(706)
Nil
Expired
(333)
(179)
—
(512)
Nil
Outstanding at December 31, 2018
3,740
4,244
4,996
12,980
$
3.77
Granted
—
7
—
7
$
0.60
Expired
—
(89)
—
(89)
Nil
Outstanding at December 31, 2019
3,740
4,162
4,996
12,898
$
Exercisable at December 31, 2019
3,493
4,034
3,997
11,524
(*)</t>
  </si>
  <si>
    <t>Summary of range of exercise prices</t>
  </si>
  <si>
    <t>Adjusted for the Share Split
Range of exercise prices (per share)
2019
2018
2017
No. ‘000
No. ‘000
No. ‘000
$0.0015
6,318
6,407
7,625
$0.60 to $1.26
193
186
179
$2.24 to $2.83
2,618
2,618
2,618
$3.77
674
674
674
$4.51 to $6.92
597
597
597
$14.13
2,498
2,498
2,498
Total
12,898
12,980
14,191</t>
  </si>
  <si>
    <t>Summary of the inputs to the model used to value equity awards, including modifications of equity awards, as well as the average fair value per option or warrant awarded or modified</t>
  </si>
  <si>
    <t>Year ended December 31, 2019
Dividend yield (%)
Zero
Expected volatility (%)
85
Risk-free interest rate (%)
2.3
Expected life of the equity award (years)
3
Share price
0.60 USD
Exercise price
0.60 USD
Model used
Black-Scholes
Basis for determination of share price
Quote on Nasdaq
Average fair value per option or warrant granted
0.33 USD
Year ended December 31, 2018
Dividend yield (%)
Zero
Expected volatility (%)
73 – 86
Risk-free interest rate (%)
2.8 to 2.9
Expected life of the equity award (years)
2.3 to 3.3
Share price
0.53 USD to 1.30 USD
Exercise price
1.40 USD to 3.77 USD
Model used
Black -Scholes
Basis for determination of share price
Quote on Nasdaq
Average fair value per option or warrant granted
0.21 USD
Year ended December 31, 2017
Dividend yield (%)
Zero
Expected volatility (%)
64 – 79
Risk-free interest rate (%)
(0.7) to 2.1
Expected life of the equity award (years)
0.5 to 7
Share price
2.04 USD to 2.74 USD
Exercise price
0.0016 USD to 6.92 USD
Model used
Black-Scholes
Basis for determination of share price
Quote on Nasdaq
Average fair value per option or warrant granted
10.90 USD</t>
  </si>
  <si>
    <t>Summary of deferred share activity</t>
  </si>
  <si>
    <t>Deferred Shares Adjusted
for the Share Split
Key
Employees
Management
and
Total
Personnel (a)
Consultants
Awards
No. ‘000
No. ‘000
No. ‘000
Outstanding at January 1, 2017
3,217
300
3,517
Granted
450
450
900
Forfeited (b)
(2,842)
—
(2,842)
Effect of the Amendment and the Deferred Share Adjustment
(419)
(456)
(875)
Outstanding at December 31, 2017 and 2018
406
294
700
Forfeited
(50)
(50)
(100)
Outstanding at December 31, 2019 (c)
356
244
600
Vested and unissued at December 31, 2019
205
490
(a)
(b)
During 2014, 5.7 million deferred shares were granted to the Company’s Chief Financial Officer (“CFO”). The deferred shares vested annually over four years. The CFO was terminated during 2017 and 2.8 million unvested deferred shares were forfeited.
(c)
At December 31, 2019, each deferred share has an exercise price of 0.01 DKK or $0.0015 based on the December 31, 2019 exchange rate.</t>
  </si>
  <si>
    <t>Summary of share-based compensation expense included within operating results</t>
  </si>
  <si>
    <t>Year Ended December 31,
2019
2018
2017
USD ‘000
USD ‘000
USD ‘000
Research and development costs
625
1,547
4,852
General and administrative costs
1,520
4,623
2,230
Total
2,145
6,170
7,082</t>
  </si>
  <si>
    <t>Schedule of major components of income tax benefit (expense)</t>
  </si>
  <si>
    <t>Year Ended December 31,
2019
2018
2017
USD ‘000
USD ‘000
USD ‘000
Current income tax benefit (expense)
—
161
(244,288)
Deferred income tax benefit (expense)
—
43
(23,107)
Total income tax benefit (expense)
—
204
(267,395)</t>
  </si>
  <si>
    <t>Schedule of income tax benefit (expense) reconciliation</t>
  </si>
  <si>
    <t>2019
2018
2017
USD ‘000
USD ‘000
USD ‘000
(Loss) income before tax
(4,221)
(8,926)
1,184,488
Tax benefit (expense) at the Company’s statutory income tax rate (1)
929
1,964
(260,587)
Adjustments:
Non-deductible expenses for tax purposes
—
(2)
(1,780)
Effect of higher tax rate in Germany (2)
(6)
(7)
(4,980)
(Unrecognized) recognized deferred tax assets
(923)
(1,912)
(48)
Adjustment related to prior year
—
161
—
Income tax benefit (expense) reported in the statement of profit and loss
—
204
(267,395)
Effective tax rate
%
2.3
%
22.6
%
(1)
The statutory Danish tax rate for each of the years presented is 22%.
(2)
The statutory German tax rate for each of the years presented is 31.9%.</t>
  </si>
  <si>
    <t>Schedule of unrecognized deferred tax assets</t>
  </si>
  <si>
    <t>2019
2018
USD ‘000
USD ‘000
Tax effect of tax loss carry forwards
5,770
5,344
Share-based payments
631
503
Other
6
(39)
Unrecognized deferred tax assets, net
6,407
5,808</t>
  </si>
  <si>
    <t>Schedule of unrecognized deductible temporary difference</t>
  </si>
  <si>
    <t>Denmark
Germany
2019
2018
2017
2019
2018
2017
USD ‘000
USD ‘000
USD ‘000
USD ‘000
USD ‘000
USD ‘000
Unused tax losses
6,768
4,276
—
13,409
13,793
14,805
Other temporary differences primarily share-based payments
2,896
2,107
10,474
—
—
—</t>
  </si>
  <si>
    <t>Schedule of net (loss) income attributable to ordinary shareholders</t>
  </si>
  <si>
    <t>2019
2018
2017
USD
USD
USD
Net (loss) income attributable to ordinary shareholders of the Parent used for computing basic and diluted net (loss) income per share
(4,221)
(8,722)
917,093
Weighted average number of ordinary shares used for basic per share amounts
95,074
94,671
380,133
Dilutive effect of outstanding options, warrants and deferred shares
—
—
18,810
Weighted average number of ordinary shares used for diluted per share amounts
95,074
94,671
398,943
Net (loss) income per share basic
(0.04)
2.41
Net (loss) income per share diluted
(0.04)
2.30</t>
  </si>
  <si>
    <t>Operating Assets and Liabilities (Tables)</t>
  </si>
  <si>
    <t>Summary of depreciation expense</t>
  </si>
  <si>
    <t>Year Ended December 31,
2019
2018
2017
USD ‘000
USD ‘000
USD ‘000
Research and development costs
—
2
224
General and administrative costs
1
2
3
Total
1
4
227</t>
  </si>
  <si>
    <t>Summary of prepaid expenses</t>
  </si>
  <si>
    <t>December 31,
2019
2018
USD ‘000
USD ‘000
Insurance
286
313
Other
6
27
Total
292
340</t>
  </si>
  <si>
    <t>Summary of other receivables</t>
  </si>
  <si>
    <t>December 31,
2019
2018
USD ‘000
USD ‘000
Value added tax receivables (“VAT”)
94
265
Other receivables
1
1
Total
95
266</t>
  </si>
  <si>
    <t>Summary of accrued liabilities</t>
  </si>
  <si>
    <t>December 31,
2019
2018
USD ‘000
USD ‘000
Professional advisors
294
318
Other
220
304
Total
514
622</t>
  </si>
  <si>
    <t>Capital Structure and Related Items (Tables)</t>
  </si>
  <si>
    <t>Capital Structure and Financial Risk and Related Items</t>
  </si>
  <si>
    <t>Summary of the Company's share activity</t>
  </si>
  <si>
    <t>Ordinary
shares (a)
No. ‘000
January 1, 2017
471,439
Exercise of warrants for cash
401
Capital Reduction
(377,472)
December 31, 2017
94,368
Exercise of warrants for cash
706
December 31,2018 and 2019 (b)
95,074
(a)
Amounts reflect the Share Split as if it had occurred at the beginning of the earliest period presented. Subsequent to the Share Split, the nominal value of an ordinary share of the Parent is 0.01 DKK.
(b)
There were no share issuances during the year ended December 31, 2019</t>
  </si>
  <si>
    <t>Foreign Currency</t>
  </si>
  <si>
    <t>Summary of impact on the Group's statement of profit or loss of possible changes in the USD, GBP and Euro exchange rates against the Group's functional currencies, USD, DKK and Euro</t>
  </si>
  <si>
    <t>Possible
Currency
change
2019
2018
2017
USD ‘000
USD ‘000
USD ‘000
USD
+/-10
%
+2,853/−2,853
+3,064/-3,064
+5,625/-5,625
EUR
+/-2
%
+934/−934
+985/-985
+506/-506</t>
  </si>
  <si>
    <t>Other Disclosures (Tables)</t>
  </si>
  <si>
    <t>Summary of transactions with related parties, Excluding VAT</t>
  </si>
  <si>
    <t>Year ended or as of December 31,
2019
2018
2017
USD ‘000
USD ‘000
USD ‘000
Purchase of services from NB
73
76
68
Danish Legal Services
233
396
1,454
Consulting Services
35
71
188
Amounts owed to related parties
Nil
113
283
Amounts owed by related parties
—
—
—</t>
  </si>
  <si>
    <t>Corporate information (Details) kr / shares in Units, € in Millions, shares in Millions</t>
  </si>
  <si>
    <t>Jan. 01, 2029</t>
  </si>
  <si>
    <t>Jan. 01, 2021</t>
  </si>
  <si>
    <t>Aug. 26, 2019$ / shares</t>
  </si>
  <si>
    <t>Feb. 09, 2017USD ($)</t>
  </si>
  <si>
    <t>Sep. 30, 2017EUR (€)</t>
  </si>
  <si>
    <t>Sep. 30, 2017USD ($)</t>
  </si>
  <si>
    <t>Dec. 31, 2014USD ($)$ / sharesshares</t>
  </si>
  <si>
    <t>Dec. 31, 2019DKK (kr)subsidiarykr / shares</t>
  </si>
  <si>
    <t>Dec. 31, 2017USD ($)</t>
  </si>
  <si>
    <t>Dec. 31, 2019USD ($)</t>
  </si>
  <si>
    <t>Nov. 22, 2017DKK (kr)director</t>
  </si>
  <si>
    <t>Nov. 22, 2017USD ($)director</t>
  </si>
  <si>
    <t>Aug. 02, 2017USD ($)</t>
  </si>
  <si>
    <t>Aug. 01, 2017USD ($)</t>
  </si>
  <si>
    <t>Feb. 01, 2017subsidiary</t>
  </si>
  <si>
    <t>Danish Subsidiaries | subsidiary</t>
  </si>
  <si>
    <t>Consideration transferred</t>
  </si>
  <si>
    <t>Board members | director</t>
  </si>
  <si>
    <t>Number of subsidiaries with agreement | subsidiary</t>
  </si>
  <si>
    <t>Board members appointed by each party | director</t>
  </si>
  <si>
    <t>Initial capitalization</t>
  </si>
  <si>
    <t>Annual funding commitment</t>
  </si>
  <si>
    <t>Conversion ratio (per share)</t>
  </si>
  <si>
    <t>Share annulment (as percent of shares outstanding)</t>
  </si>
  <si>
    <t>80.00%</t>
  </si>
  <si>
    <t>Revenue</t>
  </si>
  <si>
    <t>Par value (per share) | (per share)</t>
  </si>
  <si>
    <t>Shares issued (in shares) | shares</t>
  </si>
  <si>
    <t>Gross proceeds from issuance of shares</t>
  </si>
  <si>
    <t>Grace Period</t>
  </si>
  <si>
    <t>180 days</t>
  </si>
  <si>
    <t>Minimum</t>
  </si>
  <si>
    <t>Bid price per ADS | $ / shares</t>
  </si>
  <si>
    <t>Period to resolve remaining elements</t>
  </si>
  <si>
    <t>2 years</t>
  </si>
  <si>
    <t>Maximum</t>
  </si>
  <si>
    <t>3 years</t>
  </si>
  <si>
    <t>License agreement</t>
  </si>
  <si>
    <t>Forecast | License agreement | Minimum</t>
  </si>
  <si>
    <t>Contingent royalty receivable</t>
  </si>
  <si>
    <t>10.00%</t>
  </si>
  <si>
    <t>Forecast | License agreement | Maximum</t>
  </si>
  <si>
    <t>20.00%</t>
  </si>
  <si>
    <t>Basis of Preparation (Details) - USD ($)</t>
  </si>
  <si>
    <t>1 Months Ended</t>
  </si>
  <si>
    <t>Jun. 30, 2017</t>
  </si>
  <si>
    <t>Total foreign exchange rate gains</t>
  </si>
  <si>
    <t>Total foreign exchange rate loses</t>
  </si>
  <si>
    <t>Net foreign exchange rate gain (loss)</t>
  </si>
  <si>
    <t>Term (in years)</t>
  </si>
  <si>
    <t>P6Y</t>
  </si>
  <si>
    <t>Cost recognized for unvested awards</t>
  </si>
  <si>
    <t>Court expenses</t>
  </si>
  <si>
    <t>Impairment loss</t>
  </si>
  <si>
    <t>Vesting term</t>
  </si>
  <si>
    <t>P36M</t>
  </si>
  <si>
    <t>Equipment useful lives (in years)</t>
  </si>
  <si>
    <t>P10Y</t>
  </si>
  <si>
    <t>P5Y</t>
  </si>
  <si>
    <t>8 years</t>
  </si>
  <si>
    <t>Results for the Year - Staff costs (Details)</t>
  </si>
  <si>
    <t>Dec. 31, 2019USD ($)segment</t>
  </si>
  <si>
    <t>Dec. 31, 2018USD ($)</t>
  </si>
  <si>
    <t>Staff costs:</t>
  </si>
  <si>
    <t>Number of business units | segment</t>
  </si>
  <si>
    <t>Wages and salaries</t>
  </si>
  <si>
    <t>Social taxes and benefits</t>
  </si>
  <si>
    <t>Share-based payments (Note 3.3)</t>
  </si>
  <si>
    <t>Employee benefits expense</t>
  </si>
  <si>
    <t>Severance benefits</t>
  </si>
  <si>
    <t>Total compensation paid to senior management personnel</t>
  </si>
  <si>
    <t>Key Management Personnel</t>
  </si>
  <si>
    <t>Certain terminated members of senior management</t>
  </si>
  <si>
    <t>Reversal of previously recognized share-based compensation</t>
  </si>
  <si>
    <t>Reversal of expense related to hold vested options</t>
  </si>
  <si>
    <t>Certain terminated employees</t>
  </si>
  <si>
    <t>Results for the Year - Share-based payment (Details)</t>
  </si>
  <si>
    <t>Aug. 02, 2017EquityInstrumentsUSD ($)</t>
  </si>
  <si>
    <t>Apr. 30, 2019EquityInstruments$ / shares</t>
  </si>
  <si>
    <t>Sep. 30, 2018EquityInstruments$ / shares</t>
  </si>
  <si>
    <t>Nov. 30, 2017USD ($)EquityInstruments$ / shares</t>
  </si>
  <si>
    <t>Jun. 30, 2017EUR (€)EquityInstruments</t>
  </si>
  <si>
    <t>Jun. 30, 2017USD ($)EquityInstruments$ / shares</t>
  </si>
  <si>
    <t>Mar. 31, 2017USD ($)EquityInstruments$ / sharesshares</t>
  </si>
  <si>
    <t>Dec. 31, 2018EquityInstrumentsindividual$ / sharesshares</t>
  </si>
  <si>
    <t>Dec. 31, 2019EUR (€)EquityInstruments</t>
  </si>
  <si>
    <t>Dec. 31, 2019USD ($)EquityInstruments$ / shares</t>
  </si>
  <si>
    <t>Dec. 31, 2018EUR (€)EquityInstruments</t>
  </si>
  <si>
    <t>Dec. 31, 2018USD ($)EquityInstruments$ / sharesshares</t>
  </si>
  <si>
    <t>Dec. 31, 2017EUR (€)EquityInstruments</t>
  </si>
  <si>
    <t>Dec. 31, 2017USD ($)EquityInstruments$ / sharesshares</t>
  </si>
  <si>
    <t>Dec. 31, 2015EquityInstruments$ / shares</t>
  </si>
  <si>
    <t>Dec. 31, 2019kr / shares</t>
  </si>
  <si>
    <t>Dec. 31, 2019EUR (€)EquityInstrumentsshares</t>
  </si>
  <si>
    <t>Dec. 31, 2019USD ($)EquityInstruments$ / sharesshares</t>
  </si>
  <si>
    <t>Dec. 31, 2016EquityInstruments</t>
  </si>
  <si>
    <t>Dec. 31, 2014$ / shares</t>
  </si>
  <si>
    <t>Disclosure of terms and conditions of share-based payment arrangement [line items]</t>
  </si>
  <si>
    <t>Conversion ratio (per share) | $</t>
  </si>
  <si>
    <t>Authorized (in shares) | $</t>
  </si>
  <si>
    <t>Available for future grant (in shares)</t>
  </si>
  <si>
    <t>Granted</t>
  </si>
  <si>
    <t>Par value per share | (per share)</t>
  </si>
  <si>
    <t>Exercise price per share | $ / shares</t>
  </si>
  <si>
    <t>Share price | $ / shares</t>
  </si>
  <si>
    <t>Shares granted before stock split</t>
  </si>
  <si>
    <t>Outstanding options</t>
  </si>
  <si>
    <t>Forfeited</t>
  </si>
  <si>
    <t>Exercisable options</t>
  </si>
  <si>
    <t>Exercise of warrants for cash | shares</t>
  </si>
  <si>
    <t>Shares issued for cash | $</t>
  </si>
  <si>
    <t>Effect of the Amendment and the June 2017 Award Adjustment</t>
  </si>
  <si>
    <t>Due to holders as a result of Capital Reduction</t>
  </si>
  <si>
    <t>Distributions to equity award holders | $</t>
  </si>
  <si>
    <t>Cash payments to equity awards</t>
  </si>
  <si>
    <t>Fair value options granted | $</t>
  </si>
  <si>
    <t>Fair value deferred shares granted | $</t>
  </si>
  <si>
    <t>Deferred share split</t>
  </si>
  <si>
    <t>Vested and unissued</t>
  </si>
  <si>
    <t>Shares outstanding</t>
  </si>
  <si>
    <t>Effect of the Amendment and the Deferred Share Adjustment</t>
  </si>
  <si>
    <t>Potential antidilution payments to the holders</t>
  </si>
  <si>
    <t>Number of options or warrants allowing to hold after modification</t>
  </si>
  <si>
    <t>Number of options or warrants allowing to hold after modification (after share split)</t>
  </si>
  <si>
    <t>Share-based payments | $</t>
  </si>
  <si>
    <t>Share-based compensation expense | $</t>
  </si>
  <si>
    <t>Chief Executive Officer</t>
  </si>
  <si>
    <t>P48M</t>
  </si>
  <si>
    <t>Director</t>
  </si>
  <si>
    <t>2018 Vested options</t>
  </si>
  <si>
    <t>Number of former employees | individual</t>
  </si>
  <si>
    <t>Nonemployee consultant</t>
  </si>
  <si>
    <t>June 2017 Options</t>
  </si>
  <si>
    <t>Distributions to equity award holders</t>
  </si>
  <si>
    <t>Warrants</t>
  </si>
  <si>
    <t>Warrants, Exercise Price One</t>
  </si>
  <si>
    <t>Warrants, Exercise Price One | Minimum</t>
  </si>
  <si>
    <t>Warrants, Exercise Price Two</t>
  </si>
  <si>
    <t>Performance shares</t>
  </si>
  <si>
    <t>Performance shares | Chief Executive Officer</t>
  </si>
  <si>
    <t>Consultant Options | Nonemployee consultant</t>
  </si>
  <si>
    <t>Consultant Options, Exercise Price One</t>
  </si>
  <si>
    <t>Consultant Options, Exercise Price One | Nonemployee consultant</t>
  </si>
  <si>
    <t>Consultant Options, Exercise Price Two</t>
  </si>
  <si>
    <t>Results for the Year - Option activity (Details)</t>
  </si>
  <si>
    <t>Nov. 30, 2017EquityInstruments</t>
  </si>
  <si>
    <t>Jun. 30, 2017EquityInstruments$ / shares</t>
  </si>
  <si>
    <t>Mar. 31, 2017$ / shares</t>
  </si>
  <si>
    <t>Dec. 31, 2019EquityInstruments$ / shares</t>
  </si>
  <si>
    <t>Dec. 31, 2018EquityInstruments$ / shares</t>
  </si>
  <si>
    <t>Dec. 31, 2017EquityInstruments$ / shares</t>
  </si>
  <si>
    <t>Dec. 31, 2015EquityInstruments</t>
  </si>
  <si>
    <t>Outstanding at beginning</t>
  </si>
  <si>
    <t>Exercised</t>
  </si>
  <si>
    <t>Expired</t>
  </si>
  <si>
    <t>Outstanding at end</t>
  </si>
  <si>
    <t>Outstanding at beginning of year | $ / shares</t>
  </si>
  <si>
    <t>Granted | $ / shares</t>
  </si>
  <si>
    <t>Exercised | $ / shares</t>
  </si>
  <si>
    <t xml:space="preserve"> </t>
  </si>
  <si>
    <t>Forfeited | $ / shares</t>
  </si>
  <si>
    <t>Effect of the Amendment | $ / shares</t>
  </si>
  <si>
    <t>Outstanding at end of year | $ / shares</t>
  </si>
  <si>
    <t>Weighted average remaining contractual life of equity awards</t>
  </si>
  <si>
    <t>1 year 4 months 24 days</t>
  </si>
  <si>
    <t>2 years 4 months 24 days</t>
  </si>
  <si>
    <t>3 years 2 months 12 days</t>
  </si>
  <si>
    <t>Employees and consultants</t>
  </si>
  <si>
    <t>Results for the Year - Range of exercise (Details) EquityInstruments in Thousands</t>
  </si>
  <si>
    <t>Apr. 30, 2019$ / shares</t>
  </si>
  <si>
    <t>Sep. 30, 2018$ / shares</t>
  </si>
  <si>
    <t>Nov. 30, 2017$ / shares</t>
  </si>
  <si>
    <t>Jun. 30, 2017$ / shares</t>
  </si>
  <si>
    <t>Dec. 31, 2019YEquityInstruments$ / shares</t>
  </si>
  <si>
    <t>Dec. 31, 2018YEquityInstruments$ / shares</t>
  </si>
  <si>
    <t>Dec. 31, 2017YEquityInstruments$ / shares</t>
  </si>
  <si>
    <t>Disclosure of range of exercise prices of outstanding share options [line items]</t>
  </si>
  <si>
    <t>Exercise price per share, options</t>
  </si>
  <si>
    <t>Outstanding options | EquityInstruments</t>
  </si>
  <si>
    <t>Dividend yield (%)</t>
  </si>
  <si>
    <t>0.00%</t>
  </si>
  <si>
    <t>Expected volatility (%)</t>
  </si>
  <si>
    <t>85.00%</t>
  </si>
  <si>
    <t>Risk-free interest rate (%)</t>
  </si>
  <si>
    <t>Expected life of the equity award (years) | Y</t>
  </si>
  <si>
    <t>Share price</t>
  </si>
  <si>
    <t>Average fair value per option or warrant granted ($)</t>
  </si>
  <si>
    <t>73.00%</t>
  </si>
  <si>
    <t>64.00%</t>
  </si>
  <si>
    <t>86.00%</t>
  </si>
  <si>
    <t>79.00%</t>
  </si>
  <si>
    <t>$0.0015</t>
  </si>
  <si>
    <t>$0.60 to $1.26</t>
  </si>
  <si>
    <t>$0.60 to $1.26 | Minimum</t>
  </si>
  <si>
    <t>$0.60 to $1.26 | Maximum</t>
  </si>
  <si>
    <t>$2.24 to $2.83</t>
  </si>
  <si>
    <t>$2.24 to $2.83 | Minimum</t>
  </si>
  <si>
    <t>$2.24 to $2.83 | Maximum</t>
  </si>
  <si>
    <t>$3.77</t>
  </si>
  <si>
    <t>$4.51 to $6.92</t>
  </si>
  <si>
    <t>$4.51 to $6.92 | Minimum</t>
  </si>
  <si>
    <t>$4.51 to $6.92 | Maximum</t>
  </si>
  <si>
    <t>$14.13</t>
  </si>
  <si>
    <t>Results for the Year - Deferred share activity (Details) $ / shares in Units, $ in Thousands</t>
  </si>
  <si>
    <t>Jun. 30, 2017EquityInstruments</t>
  </si>
  <si>
    <t>Dec. 31, 2018USD ($)EquityInstruments</t>
  </si>
  <si>
    <t>Dec. 31, 2017USD ($)EquityInstruments</t>
  </si>
  <si>
    <t>Dec. 31, 2014EquityInstruments</t>
  </si>
  <si>
    <t>Outstanding at beginning of year</t>
  </si>
  <si>
    <t>Outstanding at end of year</t>
  </si>
  <si>
    <t>Share-based payment costs | $</t>
  </si>
  <si>
    <t>Chief Financial Officer</t>
  </si>
  <si>
    <t>P4Y</t>
  </si>
  <si>
    <t>Results for the Year - Income tax (Details) - USD ($) $ in Thousands</t>
  </si>
  <si>
    <t>Current income tax benefit (expense)</t>
  </si>
  <si>
    <t>Deferred income tax benefit (expense)</t>
  </si>
  <si>
    <t>Income tax benefit (expense) reported in the statement of profit or loss</t>
  </si>
  <si>
    <t>Results for the Year - Income tax - Deferred tax (Details) kr in Millions</t>
  </si>
  <si>
    <t>Dec. 31, 2019DKK (kr)item</t>
  </si>
  <si>
    <t>Dec. 31, 2019EUR (€)item</t>
  </si>
  <si>
    <t>Dec. 31, 2019USD ($)item</t>
  </si>
  <si>
    <t>Dec. 31, 2018EUR (€)</t>
  </si>
  <si>
    <t>Dec. 31, 2017EUR (€)</t>
  </si>
  <si>
    <t>Income tax expense :</t>
  </si>
  <si>
    <t>Tax benefit (expense) at the Company's statutory income tax rate</t>
  </si>
  <si>
    <t>Non-deductible expenses for tax purposes</t>
  </si>
  <si>
    <t>Effect of higher tax rate in Germany</t>
  </si>
  <si>
    <t>(Unrecognized) recognized deferred tax assets</t>
  </si>
  <si>
    <t>Adjustment related to prior year</t>
  </si>
  <si>
    <t>Effective tax rate (as a percent)</t>
  </si>
  <si>
    <t>2.30%</t>
  </si>
  <si>
    <t>22.60%</t>
  </si>
  <si>
    <t>Deferred tax</t>
  </si>
  <si>
    <t>Unrecognized deferred tax assets, net</t>
  </si>
  <si>
    <t>Number of audits | item</t>
  </si>
  <si>
    <t>Tax loss carryforwards</t>
  </si>
  <si>
    <t>Denmark</t>
  </si>
  <si>
    <t>Statutory tax rates (as a percent)</t>
  </si>
  <si>
    <t>22.00%</t>
  </si>
  <si>
    <t>Percentage of threshold taxable income limit to use tax carry forwards</t>
  </si>
  <si>
    <t>100.00%</t>
  </si>
  <si>
    <t>Threshold taxable income limit to use tax carry forwards</t>
  </si>
  <si>
    <t>Percentage of taxable income above threshold limit to use tax carry forwards</t>
  </si>
  <si>
    <t>60.00%</t>
  </si>
  <si>
    <t>Germany</t>
  </si>
  <si>
    <t>31.90%</t>
  </si>
  <si>
    <t>Tax effect of tax loss carry forwards</t>
  </si>
  <si>
    <t>Share-based payment</t>
  </si>
  <si>
    <t>Other</t>
  </si>
  <si>
    <t>Unused tax losses | Denmark</t>
  </si>
  <si>
    <t>Unrecognized deductible temporary differences</t>
  </si>
  <si>
    <t>Unused tax losses | Germany</t>
  </si>
  <si>
    <t>Other temporary differences primarily share based payments [Member] | Denmark</t>
  </si>
  <si>
    <t>Results for the Year - Net (loss) income per share (Details) $ / shares in Units, shares in Thousands, $ in Thousands</t>
  </si>
  <si>
    <t>Sep. 30, 2017</t>
  </si>
  <si>
    <t>Dec. 31, 2019USD ($)$ / sharesshares</t>
  </si>
  <si>
    <t>Dec. 31, 2018USD ($)$ / sharesshares</t>
  </si>
  <si>
    <t>Dec. 31, 2017USD ($)$ / sharesshares</t>
  </si>
  <si>
    <t>Premium (as a percent)</t>
  </si>
  <si>
    <t>15.00%</t>
  </si>
  <si>
    <t>Share split (ratio)</t>
  </si>
  <si>
    <t>Net (loss) income attributable to ordinary shareholders of the Parent used for computing basic and diluted net (loss) income per share | $</t>
  </si>
  <si>
    <t>Weighted average number of ordinary shares used for basic per share amounts</t>
  </si>
  <si>
    <t>Dilutive effect of outstanding options, warrants and deferred shares</t>
  </si>
  <si>
    <t>Weighted average number of ordinary shares used for diluted per share amounts</t>
  </si>
  <si>
    <t>Net (loss) income per share basic | $ / shares</t>
  </si>
  <si>
    <t>Net (loss) income per share diluted | $ / shares</t>
  </si>
  <si>
    <t>Anti-dilutive securities</t>
  </si>
  <si>
    <t>Operating Assets and Liabilities - Equipment (Details) - USD ($)</t>
  </si>
  <si>
    <t>Operating Assets and Liabilities - Prepaid expenses (Details) - USD ($) $ in Thousands</t>
  </si>
  <si>
    <t>Insurance</t>
  </si>
  <si>
    <t>Operating Assets and Liabilities - Other receivables (Details) - USD ($) $ in Thousands</t>
  </si>
  <si>
    <t>Value added tax receivables ("VAT")</t>
  </si>
  <si>
    <t>Operating Assets and Liabilities - Accrued liabilities (Details) - USD ($) $ in Thousands</t>
  </si>
  <si>
    <t>Professional advisors</t>
  </si>
  <si>
    <t>Capital Structure and Financial Risk and Related Items - Equity and Capital Management (Details) € / shares in Units, $ / shares in Units, € in Millions</t>
  </si>
  <si>
    <t>Sep. 30, 2017EUR (€)€ / shares</t>
  </si>
  <si>
    <t>Sep. 30, 2017USD ($)$ / shares</t>
  </si>
  <si>
    <t>Dec. 31, 2018USD ($)shares</t>
  </si>
  <si>
    <t>Dec. 31, 2017USD ($)shares</t>
  </si>
  <si>
    <t>Dec. 31, 2019USD ($)Voteshares</t>
  </si>
  <si>
    <t>Mar. 31, 2017shares</t>
  </si>
  <si>
    <t>Dec. 31, 2016USD ($)shares</t>
  </si>
  <si>
    <t>Exercise of warrants for cash</t>
  </si>
  <si>
    <t>Capital reduction</t>
  </si>
  <si>
    <t>Number of shares outstanding</t>
  </si>
  <si>
    <t>Shareholder distribution (per share) | (per share)</t>
  </si>
  <si>
    <t>Cash and cash equivalents | $</t>
  </si>
  <si>
    <t>Ordinary shares</t>
  </si>
  <si>
    <t>Number of Vote per Share | Vote</t>
  </si>
  <si>
    <t>Capital Structure and Financial Risk and Related Items - Financial risk factors (Details) - Foreign Currency - USD ($) $ in Thousands</t>
  </si>
  <si>
    <t>USD</t>
  </si>
  <si>
    <t>Financial risk factors</t>
  </si>
  <si>
    <t>Possible change increase (as a percentage)</t>
  </si>
  <si>
    <t>Possible change decrease (as a percentage)</t>
  </si>
  <si>
    <t>(10.00%)</t>
  </si>
  <si>
    <t>Possible increase</t>
  </si>
  <si>
    <t>Possible decrease</t>
  </si>
  <si>
    <t>EUR</t>
  </si>
  <si>
    <t>2.00%</t>
  </si>
  <si>
    <t>(2.00%)</t>
  </si>
  <si>
    <t>Other Disclosures - Related party disclosures (Details)</t>
  </si>
  <si>
    <t>May 06, 2016individual</t>
  </si>
  <si>
    <t>Apr. 30, 2019EquityInstruments</t>
  </si>
  <si>
    <t>Sep. 30, 2018EquityInstruments</t>
  </si>
  <si>
    <t>Oct. 31, 2016EquityInstruments</t>
  </si>
  <si>
    <t>Sep. 30, 2015EquityInstruments</t>
  </si>
  <si>
    <t>Dec. 31, 2019USD ($)EquityInstruments</t>
  </si>
  <si>
    <t>May 03, 2017EquityInstruments</t>
  </si>
  <si>
    <t>Disclosure of transactions between related parties [line items]</t>
  </si>
  <si>
    <t>Number of directors with consulting agreements | individual</t>
  </si>
  <si>
    <t>Consulting agreement term</t>
  </si>
  <si>
    <t>4 years</t>
  </si>
  <si>
    <t>Shares Granted Before Share Split Event | EquityInstruments</t>
  </si>
  <si>
    <t>Granted | EquityInstruments</t>
  </si>
  <si>
    <t>Shares outstanding | EquityInstruments</t>
  </si>
  <si>
    <t>Purchase of services from NB</t>
  </si>
  <si>
    <t>Danish Legal Services</t>
  </si>
  <si>
    <t>Consulting Services</t>
  </si>
  <si>
    <t>Amounts owed to related parties</t>
  </si>
  <si>
    <t>Guarantees provided to related parties</t>
  </si>
  <si>
    <t>Share - based compensation paid</t>
  </si>
  <si>
    <t>Consultants</t>
  </si>
  <si>
    <t>Board of Directors</t>
  </si>
  <si>
    <t>Compensation</t>
  </si>
  <si>
    <t>Payment for partial repurchase of equity awards</t>
  </si>
  <si>
    <t>Other Disclosures - Commitments and contingent liabilities (Details) - USD ($)</t>
  </si>
  <si>
    <t>Lease expense</t>
  </si>
  <si>
    <t>Remaining Obligation Under Leases Payable</t>
  </si>
  <si>
    <t>Contingent liabilities</t>
  </si>
  <si>
    <t>Other Disclosures - Contingent liabilities (Details) $ in Thousands, € in Millions</t>
  </si>
  <si>
    <t>Dec. 31, 2019EUR (€)</t>
  </si>
  <si>
    <t>Cost of the Aditech Pharma AG agreement (as percent of Non-refundable fee)</t>
  </si>
  <si>
    <t>Grant received for product development</t>
  </si>
</sst>
</file>

<file path=xl/styles.xml><?xml version="1.0" encoding="utf-8"?>
<styleSheet xmlns="http://schemas.openxmlformats.org/spreadsheetml/2006/main">
  <numFmts count="10">
    <numFmt formatCode="_(&quot;$ &quot;#,##0_);_(&quot;$ &quot;(#,##0)" numFmtId="164"/>
    <numFmt formatCode="_(&quot;$ &quot;#,##0.00_);_(&quot;$ &quot;(#,##0.00)" numFmtId="165"/>
    <numFmt formatCode="_(&quot;kr &quot;#,##0_);_(&quot;kr &quot;(#,##0)" numFmtId="166"/>
    <numFmt formatCode="_(&quot;€ &quot;#,##0.0_);_(&quot;€ &quot;(#,##0.0)" numFmtId="167"/>
    <numFmt formatCode="_(&quot;kr &quot;#,##0.00_);_(&quot;kr &quot;(#,##0.00)" numFmtId="168"/>
    <numFmt formatCode="#,##0.0_);(#,##0.0)" numFmtId="169"/>
    <numFmt formatCode="_(&quot;€ &quot;#,##0_);_(&quot;€ &quot;(#,##0)" numFmtId="170"/>
    <numFmt formatCode="_(&quot;$ &quot;#,##0.0000_);_(&quot;$ &quot;(#,##0.0000)" numFmtId="171"/>
    <numFmt formatCode="_(&quot;kr &quot;#,##0.0_);_(&quot;kr &quot;(#,##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8</v>
      </c>
    </row>
    <row r="9" spans="1:2">
      <c r="A9" s="4" t="s">
        <v>12</v>
      </c>
      <c r="B9" s="4" t="s">
        <v>8</v>
      </c>
    </row>
    <row r="10" spans="1:2">
      <c r="A10" s="4" t="s">
        <v>13</v>
      </c>
      <c r="B10" s="4" t="s">
        <v>14</v>
      </c>
    </row>
    <row r="11" spans="1:2">
      <c r="A11" s="4" t="s">
        <v>15</v>
      </c>
      <c r="B11" s="4" t="s">
        <v>16</v>
      </c>
    </row>
    <row r="12" spans="1:2">
      <c r="A12" s="4" t="s">
        <v>17</v>
      </c>
      <c r="B12" s="4" t="s">
        <v>8</v>
      </c>
    </row>
    <row r="13" spans="1:2">
      <c r="A13" s="4" t="s">
        <v>18</v>
      </c>
      <c r="B13" s="4" t="s">
        <v>19</v>
      </c>
    </row>
    <row r="14" spans="1:2">
      <c r="A14" s="4" t="s">
        <v>20</v>
      </c>
      <c r="B14" s="4" t="s">
        <v>21</v>
      </c>
    </row>
    <row r="15" spans="1:2">
      <c r="A15" s="4" t="s">
        <v>22</v>
      </c>
      <c r="B15" s="4" t="s">
        <v>21</v>
      </c>
    </row>
    <row r="16" spans="1:2">
      <c r="A16" s="4" t="s">
        <v>23</v>
      </c>
      <c r="B16" s="4" t="s">
        <v>24</v>
      </c>
    </row>
    <row r="17" spans="1:2">
      <c r="A17" s="4" t="s">
        <v>25</v>
      </c>
      <c r="B17" s="4" t="s">
        <v>26</v>
      </c>
    </row>
    <row r="18" spans="1:2">
      <c r="A18" s="4" t="s">
        <v>27</v>
      </c>
      <c r="B18" s="5" t="n">
        <v>95073864</v>
      </c>
    </row>
    <row r="19" spans="1:2">
      <c r="A19" s="4" t="s">
        <v>28</v>
      </c>
      <c r="B19" s="4" t="s">
        <v>8</v>
      </c>
    </row>
    <row r="20" spans="1:2">
      <c r="A20" s="4" t="s">
        <v>29</v>
      </c>
      <c r="B20" s="4" t="s">
        <v>24</v>
      </c>
    </row>
    <row r="21" spans="1:2">
      <c r="A21" s="4" t="s">
        <v>30</v>
      </c>
      <c r="B21" s="4" t="s">
        <v>8</v>
      </c>
    </row>
    <row r="22" spans="1:2">
      <c r="A22" s="4" t="s">
        <v>31</v>
      </c>
      <c r="B22" s="4" t="s">
        <v>32</v>
      </c>
    </row>
    <row r="23" spans="1:2">
      <c r="A23" s="4" t="s">
        <v>33</v>
      </c>
      <c r="B23"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36</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36</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36</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36</v>
      </c>
    </row>
    <row r="3" spans="1:2">
      <c r="A3" s="3" t="s">
        <v>13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6</v>
      </c>
    </row>
    <row r="3" spans="1:2">
      <c r="A3" s="3" t="s">
        <v>13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6</v>
      </c>
    </row>
    <row r="3" spans="1:2">
      <c r="A3" s="3" t="s">
        <v>13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36</v>
      </c>
    </row>
    <row r="3" spans="1:2">
      <c r="A3" s="3" t="s">
        <v>13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6</v>
      </c>
    </row>
    <row r="3" spans="1:2">
      <c r="A3" s="3" t="s">
        <v>209</v>
      </c>
    </row>
    <row r="4" spans="1:2">
      <c r="A4" s="4" t="s">
        <v>210</v>
      </c>
      <c r="B4" s="4" t="s">
        <v>211</v>
      </c>
    </row>
    <row r="5" spans="1:2">
      <c r="A5" s="4" t="s">
        <v>212</v>
      </c>
    </row>
    <row r="6" spans="1:2">
      <c r="A6" s="3" t="s">
        <v>209</v>
      </c>
    </row>
    <row r="7" spans="1:2">
      <c r="A7" s="4" t="s">
        <v>213</v>
      </c>
      <c r="B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36</v>
      </c>
    </row>
    <row r="3" spans="1:2">
      <c r="A3" s="3" t="s">
        <v>13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1"/>
    <col customWidth="1" max="6" min="6" width="21"/>
    <col customWidth="1" max="7" min="7" width="21"/>
    <col customWidth="1" max="8" min="8" width="37"/>
    <col customWidth="1" max="9" min="9" width="43"/>
    <col customWidth="1" max="10" min="10" width="21"/>
    <col customWidth="1" max="11" min="11" width="21"/>
    <col customWidth="1" max="12" min="12" width="30"/>
    <col customWidth="1" max="13" min="13" width="29"/>
    <col customWidth="1" max="14" min="14" width="21"/>
    <col customWidth="1" max="15" min="15" width="21"/>
    <col customWidth="1" max="16" min="16" width="24"/>
  </cols>
  <sheetData>
    <row r="1" spans="1:16">
      <c r="A1" s="1" t="s">
        <v>218</v>
      </c>
      <c r="B1" s="2" t="s">
        <v>219</v>
      </c>
      <c r="C1" s="2" t="s">
        <v>220</v>
      </c>
      <c r="D1" s="2" t="s">
        <v>221</v>
      </c>
      <c r="E1" s="2" t="s">
        <v>222</v>
      </c>
      <c r="F1" s="2" t="s">
        <v>223</v>
      </c>
      <c r="G1" s="2" t="s">
        <v>224</v>
      </c>
      <c r="H1" s="2" t="s">
        <v>225</v>
      </c>
      <c r="I1" s="2" t="s">
        <v>226</v>
      </c>
      <c r="J1" s="2" t="s">
        <v>227</v>
      </c>
      <c r="K1" s="2" t="s">
        <v>228</v>
      </c>
      <c r="L1" s="2" t="s">
        <v>229</v>
      </c>
      <c r="M1" s="2" t="s">
        <v>230</v>
      </c>
      <c r="N1" s="2" t="s">
        <v>231</v>
      </c>
      <c r="O1" s="2" t="s">
        <v>232</v>
      </c>
      <c r="P1" s="2" t="s">
        <v>233</v>
      </c>
    </row>
    <row r="2" spans="1:16">
      <c r="A2" s="3" t="s">
        <v>127</v>
      </c>
    </row>
    <row r="3" spans="1:16">
      <c r="A3" s="4" t="s">
        <v>234</v>
      </c>
      <c r="I3" s="5" t="n">
        <v>2</v>
      </c>
    </row>
    <row r="4" spans="1:16">
      <c r="A4" s="4" t="s">
        <v>235</v>
      </c>
      <c r="L4" s="8" t="n">
        <v>336000</v>
      </c>
      <c r="M4" s="6" t="n">
        <v>54000</v>
      </c>
    </row>
    <row r="5" spans="1:16">
      <c r="A5" s="4" t="s">
        <v>236</v>
      </c>
      <c r="L5" s="5" t="n">
        <v>3</v>
      </c>
      <c r="M5" s="5" t="n">
        <v>3</v>
      </c>
    </row>
    <row r="6" spans="1:16">
      <c r="A6" s="4" t="s">
        <v>237</v>
      </c>
      <c r="P6" s="5" t="n">
        <v>2</v>
      </c>
    </row>
    <row r="7" spans="1:16">
      <c r="A7" s="4" t="s">
        <v>238</v>
      </c>
      <c r="L7" s="5" t="n">
        <v>1</v>
      </c>
      <c r="M7" s="5" t="n">
        <v>1</v>
      </c>
    </row>
    <row r="8" spans="1:16">
      <c r="A8" s="4" t="s">
        <v>239</v>
      </c>
      <c r="L8" s="8" t="n">
        <v>5000000</v>
      </c>
      <c r="M8" s="6" t="n">
        <v>805000</v>
      </c>
    </row>
    <row r="9" spans="1:16">
      <c r="A9" s="4" t="s">
        <v>240</v>
      </c>
      <c r="I9" s="8" t="n">
        <v>100000</v>
      </c>
      <c r="K9" s="6" t="n">
        <v>15000</v>
      </c>
    </row>
    <row r="10" spans="1:16">
      <c r="A10" s="4" t="s">
        <v>241</v>
      </c>
      <c r="J10" s="5" t="n">
        <v>2</v>
      </c>
      <c r="K10" s="5" t="n">
        <v>14</v>
      </c>
      <c r="N10" s="5" t="n">
        <v>10</v>
      </c>
      <c r="O10" s="5" t="n">
        <v>1</v>
      </c>
    </row>
    <row r="11" spans="1:16">
      <c r="A11" s="4" t="s">
        <v>94</v>
      </c>
      <c r="F11" s="9" t="n">
        <v>917.7</v>
      </c>
      <c r="G11" s="6" t="n">
        <v>1100000000</v>
      </c>
      <c r="J11" s="6" t="n">
        <v>1093927000</v>
      </c>
    </row>
    <row r="12" spans="1:16">
      <c r="A12" s="4" t="s">
        <v>242</v>
      </c>
      <c r="F12" s="4" t="s">
        <v>243</v>
      </c>
      <c r="G12" s="4" t="s">
        <v>243</v>
      </c>
    </row>
    <row r="13" spans="1:16">
      <c r="A13" s="4" t="s">
        <v>244</v>
      </c>
      <c r="J13" s="5" t="n">
        <v>1250000000</v>
      </c>
    </row>
    <row r="14" spans="1:16">
      <c r="A14" s="4" t="s">
        <v>63</v>
      </c>
      <c r="J14" s="6" t="n">
        <v>25000000</v>
      </c>
    </row>
    <row r="15" spans="1:16">
      <c r="A15" s="4" t="s">
        <v>245</v>
      </c>
      <c r="H15" s="6" t="n">
        <v>21</v>
      </c>
      <c r="I15" s="10" t="n">
        <v>0.01</v>
      </c>
    </row>
    <row r="16" spans="1:16">
      <c r="A16" s="4" t="s">
        <v>246</v>
      </c>
      <c r="H16" s="11" t="n">
        <v>11.2</v>
      </c>
    </row>
    <row r="17" spans="1:16">
      <c r="A17" s="4" t="s">
        <v>247</v>
      </c>
      <c r="H17" s="6" t="n">
        <v>235200000</v>
      </c>
    </row>
    <row r="18" spans="1:16">
      <c r="A18" s="4" t="s">
        <v>248</v>
      </c>
      <c r="D18" s="4" t="s">
        <v>249</v>
      </c>
    </row>
    <row r="19" spans="1:16">
      <c r="A19" s="4" t="s">
        <v>250</v>
      </c>
    </row>
    <row r="20" spans="1:16">
      <c r="A20" s="3" t="s">
        <v>127</v>
      </c>
    </row>
    <row r="21" spans="1:16">
      <c r="A21" s="4" t="s">
        <v>251</v>
      </c>
      <c r="D21" s="5" t="n">
        <v>1</v>
      </c>
    </row>
    <row r="22" spans="1:16">
      <c r="A22" s="4" t="s">
        <v>252</v>
      </c>
      <c r="I22" s="4" t="s">
        <v>253</v>
      </c>
    </row>
    <row r="23" spans="1:16">
      <c r="A23" s="4" t="s">
        <v>254</v>
      </c>
    </row>
    <row r="24" spans="1:16">
      <c r="A24" s="3" t="s">
        <v>127</v>
      </c>
    </row>
    <row r="25" spans="1:16">
      <c r="A25" s="4" t="s">
        <v>252</v>
      </c>
      <c r="I25" s="4" t="s">
        <v>255</v>
      </c>
    </row>
    <row r="26" spans="1:16">
      <c r="A26" s="4" t="s">
        <v>256</v>
      </c>
    </row>
    <row r="27" spans="1:16">
      <c r="A27" s="3" t="s">
        <v>127</v>
      </c>
    </row>
    <row r="28" spans="1:16">
      <c r="A28" s="4" t="s">
        <v>244</v>
      </c>
      <c r="E28" s="6" t="n">
        <v>1250000000</v>
      </c>
    </row>
    <row r="29" spans="1:16">
      <c r="A29" s="4" t="s">
        <v>257</v>
      </c>
    </row>
    <row r="30" spans="1:16">
      <c r="A30" s="3" t="s">
        <v>127</v>
      </c>
    </row>
    <row r="31" spans="1:16">
      <c r="A31" s="4" t="s">
        <v>258</v>
      </c>
      <c r="C31" s="4" t="s">
        <v>259</v>
      </c>
    </row>
    <row r="32" spans="1:16">
      <c r="A32" s="4" t="s">
        <v>260</v>
      </c>
    </row>
    <row r="33" spans="1:16">
      <c r="A33" s="3" t="s">
        <v>127</v>
      </c>
    </row>
    <row r="34" spans="1:16">
      <c r="A34" s="4" t="s">
        <v>258</v>
      </c>
      <c r="B34" s="4" t="s">
        <v>2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36</v>
      </c>
      <c r="C1" s="2" t="s">
        <v>37</v>
      </c>
    </row>
    <row r="2" spans="1:3">
      <c r="A2" s="3" t="s">
        <v>38</v>
      </c>
    </row>
    <row r="3" spans="1:3">
      <c r="A3" s="4" t="s">
        <v>39</v>
      </c>
      <c r="B3" s="6" t="n">
        <v>2</v>
      </c>
      <c r="C3" s="6" t="n">
        <v>2</v>
      </c>
    </row>
    <row r="4" spans="1:3">
      <c r="A4" s="4" t="s">
        <v>40</v>
      </c>
      <c r="B4" s="5" t="n">
        <v>2</v>
      </c>
      <c r="C4" s="5" t="n">
        <v>2</v>
      </c>
    </row>
    <row r="5" spans="1:3">
      <c r="A5" s="4" t="s">
        <v>41</v>
      </c>
      <c r="B5" s="5" t="n">
        <v>292</v>
      </c>
      <c r="C5" s="5" t="n">
        <v>340</v>
      </c>
    </row>
    <row r="6" spans="1:3">
      <c r="A6" s="4" t="s">
        <v>42</v>
      </c>
      <c r="B6" s="5" t="n">
        <v>95</v>
      </c>
      <c r="C6" s="5" t="n">
        <v>266</v>
      </c>
    </row>
    <row r="7" spans="1:3">
      <c r="A7" s="4" t="s">
        <v>43</v>
      </c>
      <c r="B7" s="5" t="n">
        <v>178</v>
      </c>
      <c r="C7" s="5" t="n">
        <v>182</v>
      </c>
    </row>
    <row r="8" spans="1:3">
      <c r="A8" s="4" t="s">
        <v>44</v>
      </c>
      <c r="B8" s="5" t="n">
        <v>77598</v>
      </c>
      <c r="C8" s="5" t="n">
        <v>82542</v>
      </c>
    </row>
    <row r="9" spans="1:3">
      <c r="A9" s="4" t="s">
        <v>45</v>
      </c>
      <c r="B9" s="5" t="n">
        <v>78163</v>
      </c>
      <c r="C9" s="5" t="n">
        <v>83330</v>
      </c>
    </row>
    <row r="10" spans="1:3">
      <c r="A10" s="4" t="s">
        <v>46</v>
      </c>
      <c r="B10" s="5" t="n">
        <v>78165</v>
      </c>
      <c r="C10" s="5" t="n">
        <v>83332</v>
      </c>
    </row>
    <row r="11" spans="1:3">
      <c r="A11" s="3" t="s">
        <v>47</v>
      </c>
    </row>
    <row r="12" spans="1:3">
      <c r="A12" s="4" t="s">
        <v>48</v>
      </c>
      <c r="B12" s="5" t="n">
        <v>152</v>
      </c>
      <c r="C12" s="5" t="n">
        <v>152</v>
      </c>
    </row>
    <row r="13" spans="1:3">
      <c r="A13" s="3" t="s">
        <v>49</v>
      </c>
    </row>
    <row r="14" spans="1:3">
      <c r="A14" s="4" t="s">
        <v>50</v>
      </c>
      <c r="B14" s="5" t="n">
        <v>85849</v>
      </c>
      <c r="C14" s="5" t="n">
        <v>87748</v>
      </c>
    </row>
    <row r="15" spans="1:3">
      <c r="A15" s="4" t="s">
        <v>51</v>
      </c>
      <c r="B15" s="5" t="n">
        <v>-8432</v>
      </c>
      <c r="C15" s="5" t="n">
        <v>-5686</v>
      </c>
    </row>
    <row r="16" spans="1:3">
      <c r="A16" s="4" t="s">
        <v>52</v>
      </c>
      <c r="B16" s="5" t="n">
        <v>77569</v>
      </c>
      <c r="C16" s="5" t="n">
        <v>82214</v>
      </c>
    </row>
    <row r="17" spans="1:3">
      <c r="A17" s="4" t="s">
        <v>53</v>
      </c>
      <c r="B17" s="5" t="n">
        <v>77569</v>
      </c>
      <c r="C17" s="5" t="n">
        <v>82214</v>
      </c>
    </row>
    <row r="18" spans="1:3">
      <c r="A18" s="4" t="s">
        <v>54</v>
      </c>
      <c r="B18" s="5" t="n">
        <v>82</v>
      </c>
      <c r="C18" s="5" t="n">
        <v>428</v>
      </c>
    </row>
    <row r="19" spans="1:3">
      <c r="A19" s="4" t="s">
        <v>55</v>
      </c>
      <c r="C19" s="5" t="n">
        <v>68</v>
      </c>
    </row>
    <row r="20" spans="1:3">
      <c r="A20" s="4" t="s">
        <v>56</v>
      </c>
      <c r="B20" s="5" t="n">
        <v>514</v>
      </c>
      <c r="C20" s="5" t="n">
        <v>622</v>
      </c>
    </row>
    <row r="21" spans="1:3">
      <c r="A21" s="4" t="s">
        <v>57</v>
      </c>
      <c r="B21" s="5" t="n">
        <v>596</v>
      </c>
      <c r="C21" s="5" t="n">
        <v>1118</v>
      </c>
    </row>
    <row r="22" spans="1:3">
      <c r="A22" s="4" t="s">
        <v>58</v>
      </c>
      <c r="B22" s="6" t="n">
        <v>78165</v>
      </c>
      <c r="C22" s="6" t="n">
        <v>8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262</v>
      </c>
      <c r="B1" s="2" t="s">
        <v>263</v>
      </c>
      <c r="C1" s="2" t="s">
        <v>1</v>
      </c>
    </row>
    <row r="2" spans="1:5">
      <c r="B2" s="2" t="s">
        <v>264</v>
      </c>
      <c r="C2" s="2" t="s">
        <v>36</v>
      </c>
      <c r="D2" s="2" t="s">
        <v>37</v>
      </c>
      <c r="E2" s="2" t="s">
        <v>60</v>
      </c>
    </row>
    <row r="3" spans="1:5">
      <c r="A3" s="3" t="s">
        <v>130</v>
      </c>
    </row>
    <row r="4" spans="1:5">
      <c r="A4" s="4" t="s">
        <v>265</v>
      </c>
      <c r="C4" s="6" t="n">
        <v>798000</v>
      </c>
      <c r="D4" s="6" t="n">
        <v>2940000</v>
      </c>
      <c r="E4" s="6" t="n">
        <v>9043000</v>
      </c>
    </row>
    <row r="5" spans="1:5">
      <c r="A5" s="4" t="s">
        <v>266</v>
      </c>
      <c r="C5" s="5" t="n">
        <v>-39000</v>
      </c>
      <c r="D5" s="5" t="n">
        <v>-227000</v>
      </c>
      <c r="E5" s="5" t="n">
        <v>-9284000</v>
      </c>
    </row>
    <row r="6" spans="1:5">
      <c r="A6" s="4" t="s">
        <v>267</v>
      </c>
      <c r="C6" s="5" t="n">
        <v>759000</v>
      </c>
      <c r="D6" s="5" t="n">
        <v>2713000</v>
      </c>
      <c r="E6" s="5" t="n">
        <v>-241000</v>
      </c>
    </row>
    <row r="7" spans="1:5">
      <c r="A7" s="4" t="s">
        <v>268</v>
      </c>
      <c r="B7" s="4" t="s">
        <v>269</v>
      </c>
    </row>
    <row r="8" spans="1:5">
      <c r="A8" s="4" t="s">
        <v>270</v>
      </c>
      <c r="C8" s="5" t="n">
        <v>0</v>
      </c>
    </row>
    <row r="9" spans="1:5">
      <c r="A9" s="4" t="s">
        <v>271</v>
      </c>
      <c r="D9" s="6" t="n">
        <v>453000</v>
      </c>
      <c r="E9" s="6" t="n">
        <v>1200000</v>
      </c>
    </row>
    <row r="10" spans="1:5">
      <c r="A10" s="4" t="s">
        <v>272</v>
      </c>
      <c r="C10" s="6" t="n">
        <v>0</v>
      </c>
    </row>
    <row r="11" spans="1:5">
      <c r="A11" s="4" t="s">
        <v>250</v>
      </c>
    </row>
    <row r="12" spans="1:5">
      <c r="A12" s="3" t="s">
        <v>130</v>
      </c>
    </row>
    <row r="13" spans="1:5">
      <c r="A13" s="4" t="s">
        <v>268</v>
      </c>
      <c r="C13" s="4" t="s">
        <v>269</v>
      </c>
    </row>
    <row r="14" spans="1:5">
      <c r="A14" s="4" t="s">
        <v>273</v>
      </c>
      <c r="C14" s="4" t="s">
        <v>274</v>
      </c>
    </row>
    <row r="15" spans="1:5">
      <c r="A15" s="4" t="s">
        <v>275</v>
      </c>
      <c r="C15" s="4" t="s">
        <v>253</v>
      </c>
    </row>
    <row r="16" spans="1:5">
      <c r="A16" s="4" t="s">
        <v>254</v>
      </c>
    </row>
    <row r="17" spans="1:5">
      <c r="A17" s="3" t="s">
        <v>130</v>
      </c>
    </row>
    <row r="18" spans="1:5">
      <c r="A18" s="4" t="s">
        <v>268</v>
      </c>
      <c r="C18" s="4" t="s">
        <v>276</v>
      </c>
    </row>
    <row r="19" spans="1:5">
      <c r="A19" s="4" t="s">
        <v>273</v>
      </c>
      <c r="C19" s="4" t="s">
        <v>277</v>
      </c>
    </row>
    <row r="20" spans="1:5">
      <c r="A20" s="4" t="s">
        <v>275</v>
      </c>
      <c r="C20" s="4" t="s">
        <v>278</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279</v>
      </c>
      <c r="B1" s="2" t="s">
        <v>1</v>
      </c>
    </row>
    <row r="2" spans="1:4">
      <c r="B2" s="2" t="s">
        <v>280</v>
      </c>
      <c r="C2" s="2" t="s">
        <v>281</v>
      </c>
      <c r="D2" s="2" t="s">
        <v>227</v>
      </c>
    </row>
    <row r="3" spans="1:4">
      <c r="A3" s="3" t="s">
        <v>282</v>
      </c>
    </row>
    <row r="4" spans="1:4">
      <c r="A4" s="4" t="s">
        <v>283</v>
      </c>
      <c r="B4" s="5" t="n">
        <v>1</v>
      </c>
    </row>
    <row r="5" spans="1:4">
      <c r="A5" s="4" t="s">
        <v>284</v>
      </c>
      <c r="B5" s="6" t="n">
        <v>825000</v>
      </c>
      <c r="C5" s="6" t="n">
        <v>1123000</v>
      </c>
      <c r="D5" s="6" t="n">
        <v>2166000</v>
      </c>
    </row>
    <row r="6" spans="1:4">
      <c r="A6" s="4" t="s">
        <v>285</v>
      </c>
      <c r="B6" s="5" t="n">
        <v>46000</v>
      </c>
      <c r="C6" s="5" t="n">
        <v>27000</v>
      </c>
      <c r="D6" s="5" t="n">
        <v>197000</v>
      </c>
    </row>
    <row r="7" spans="1:4">
      <c r="A7" s="4" t="s">
        <v>286</v>
      </c>
      <c r="B7" s="5" t="n">
        <v>2145000</v>
      </c>
      <c r="C7" s="5" t="n">
        <v>6170000</v>
      </c>
      <c r="D7" s="5" t="n">
        <v>7082000</v>
      </c>
    </row>
    <row r="8" spans="1:4">
      <c r="A8" s="4" t="s">
        <v>287</v>
      </c>
      <c r="B8" s="5" t="n">
        <v>3016000</v>
      </c>
      <c r="C8" s="5" t="n">
        <v>7320000</v>
      </c>
      <c r="D8" s="5" t="n">
        <v>9445000</v>
      </c>
    </row>
    <row r="9" spans="1:4">
      <c r="A9" s="4" t="s">
        <v>284</v>
      </c>
      <c r="B9" s="5" t="n">
        <v>324000</v>
      </c>
      <c r="C9" s="5" t="n">
        <v>342000</v>
      </c>
      <c r="D9" s="5" t="n">
        <v>622000</v>
      </c>
    </row>
    <row r="10" spans="1:4">
      <c r="A10" s="4" t="s">
        <v>288</v>
      </c>
      <c r="D10" s="5" t="n">
        <v>117000</v>
      </c>
    </row>
    <row r="11" spans="1:4">
      <c r="A11" s="4" t="s">
        <v>151</v>
      </c>
      <c r="B11" s="5" t="n">
        <v>1266000</v>
      </c>
      <c r="C11" s="5" t="n">
        <v>3088000</v>
      </c>
      <c r="D11" s="5" t="n">
        <v>223000</v>
      </c>
    </row>
    <row r="12" spans="1:4">
      <c r="A12" s="4" t="s">
        <v>289</v>
      </c>
      <c r="B12" s="5" t="n">
        <v>1590000</v>
      </c>
      <c r="C12" s="5" t="n">
        <v>3430000</v>
      </c>
      <c r="D12" s="5" t="n">
        <v>962000</v>
      </c>
    </row>
    <row r="13" spans="1:4">
      <c r="A13" s="4" t="s">
        <v>121</v>
      </c>
      <c r="B13" s="5" t="n">
        <v>799000</v>
      </c>
      <c r="C13" s="5" t="n">
        <v>8121000</v>
      </c>
      <c r="D13" s="5" t="n">
        <v>24813000</v>
      </c>
    </row>
    <row r="14" spans="1:4">
      <c r="A14" s="4" t="s">
        <v>64</v>
      </c>
    </row>
    <row r="15" spans="1:4">
      <c r="A15" s="3" t="s">
        <v>282</v>
      </c>
    </row>
    <row r="16" spans="1:4">
      <c r="A16" s="4" t="s">
        <v>286</v>
      </c>
      <c r="B16" s="5" t="n">
        <v>625000</v>
      </c>
      <c r="C16" s="5" t="n">
        <v>1547000</v>
      </c>
      <c r="D16" s="5" t="n">
        <v>4852000</v>
      </c>
    </row>
    <row r="17" spans="1:4">
      <c r="A17" s="4" t="s">
        <v>287</v>
      </c>
      <c r="B17" s="5" t="n">
        <v>664000</v>
      </c>
      <c r="C17" s="5" t="n">
        <v>1721000</v>
      </c>
      <c r="D17" s="5" t="n">
        <v>5712000</v>
      </c>
    </row>
    <row r="18" spans="1:4">
      <c r="A18" s="4" t="s">
        <v>65</v>
      </c>
    </row>
    <row r="19" spans="1:4">
      <c r="A19" s="3" t="s">
        <v>282</v>
      </c>
    </row>
    <row r="20" spans="1:4">
      <c r="A20" s="4" t="s">
        <v>286</v>
      </c>
      <c r="B20" s="5" t="n">
        <v>1520000</v>
      </c>
      <c r="C20" s="5" t="n">
        <v>4623000</v>
      </c>
      <c r="D20" s="5" t="n">
        <v>2230000</v>
      </c>
    </row>
    <row r="21" spans="1:4">
      <c r="A21" s="4" t="s">
        <v>287</v>
      </c>
      <c r="B21" s="5" t="n">
        <v>2352000</v>
      </c>
      <c r="C21" s="5" t="n">
        <v>5599000</v>
      </c>
      <c r="D21" s="5" t="n">
        <v>3733000</v>
      </c>
    </row>
    <row r="22" spans="1:4">
      <c r="A22" s="4" t="s">
        <v>290</v>
      </c>
    </row>
    <row r="23" spans="1:4">
      <c r="A23" s="3" t="s">
        <v>282</v>
      </c>
    </row>
    <row r="24" spans="1:4">
      <c r="A24" s="4" t="s">
        <v>121</v>
      </c>
      <c r="B24" s="6" t="n">
        <v>253000</v>
      </c>
      <c r="C24" s="6" t="n">
        <v>265000</v>
      </c>
      <c r="D24" s="5" t="n">
        <v>7200000</v>
      </c>
    </row>
    <row r="25" spans="1:4">
      <c r="A25" s="4" t="s">
        <v>291</v>
      </c>
    </row>
    <row r="26" spans="1:4">
      <c r="A26" s="3" t="s">
        <v>282</v>
      </c>
    </row>
    <row r="27" spans="1:4">
      <c r="A27" s="4" t="s">
        <v>292</v>
      </c>
      <c r="D27" s="5" t="n">
        <v>5300000</v>
      </c>
    </row>
    <row r="28" spans="1:4">
      <c r="A28" s="4" t="s">
        <v>293</v>
      </c>
      <c r="D28" s="5" t="n">
        <v>1300000</v>
      </c>
    </row>
    <row r="29" spans="1:4">
      <c r="A29" s="4" t="s">
        <v>294</v>
      </c>
    </row>
    <row r="30" spans="1:4">
      <c r="A30" s="3" t="s">
        <v>282</v>
      </c>
    </row>
    <row r="31" spans="1:4">
      <c r="A31" s="4" t="s">
        <v>292</v>
      </c>
      <c r="D31" s="5" t="n">
        <v>7600000</v>
      </c>
    </row>
    <row r="32" spans="1:4">
      <c r="A32" s="4" t="s">
        <v>293</v>
      </c>
      <c r="D32" s="6" t="n">
        <v>27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outlineLevelCol="0"/>
  <cols>
    <col customWidth="1" max="1" min="1" width="80"/>
    <col customWidth="1" max="2" min="2" width="38"/>
    <col customWidth="1" max="3" min="3" width="41"/>
    <col customWidth="1" max="4" min="4" width="41"/>
    <col customWidth="1" max="5" min="5" width="48"/>
    <col customWidth="1" max="6" min="6" width="21"/>
    <col customWidth="1" max="7" min="7" width="21"/>
    <col customWidth="1" max="8" min="8" width="38"/>
    <col customWidth="1" max="9" min="9" width="48"/>
    <col customWidth="1" max="10" min="10" width="54"/>
    <col customWidth="1" max="11" min="11" width="57"/>
    <col customWidth="1" max="12" min="12" width="38"/>
    <col customWidth="1" max="13" min="13" width="48"/>
    <col customWidth="1" max="14" min="14" width="38"/>
    <col customWidth="1" max="15" min="15" width="54"/>
    <col customWidth="1" max="16" min="16" width="38"/>
    <col customWidth="1" max="17" min="17" width="54"/>
    <col customWidth="1" max="18" min="18" width="41"/>
    <col customWidth="1" max="19" min="19" width="25"/>
    <col customWidth="1" max="20" min="20" width="44"/>
    <col customWidth="1" max="21" min="21" width="54"/>
    <col customWidth="1" max="22" min="22" width="21"/>
    <col customWidth="1" max="23" min="23" width="31"/>
    <col customWidth="1" max="24" min="24" width="24"/>
  </cols>
  <sheetData>
    <row r="1" spans="1:24">
      <c r="A1" s="1" t="s">
        <v>295</v>
      </c>
      <c r="B1" s="2" t="s">
        <v>296</v>
      </c>
      <c r="C1" s="2" t="s">
        <v>297</v>
      </c>
      <c r="D1" s="2" t="s">
        <v>298</v>
      </c>
      <c r="E1" s="2" t="s">
        <v>299</v>
      </c>
      <c r="F1" s="2" t="s">
        <v>223</v>
      </c>
      <c r="G1" s="2" t="s">
        <v>224</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232</v>
      </c>
      <c r="W1" s="2" t="s">
        <v>314</v>
      </c>
      <c r="X1" s="2" t="s">
        <v>315</v>
      </c>
    </row>
    <row r="2" spans="1:24">
      <c r="A2" s="3" t="s">
        <v>316</v>
      </c>
    </row>
    <row r="3" spans="1:24">
      <c r="A3" s="4" t="s">
        <v>317</v>
      </c>
      <c r="B3" s="5" t="n">
        <v>10</v>
      </c>
      <c r="Q3" s="5" t="n">
        <v>2</v>
      </c>
      <c r="U3" s="5" t="n">
        <v>14</v>
      </c>
      <c r="V3" s="5" t="n">
        <v>1</v>
      </c>
    </row>
    <row r="4" spans="1:24">
      <c r="A4" s="4" t="s">
        <v>318</v>
      </c>
      <c r="M4" s="5" t="n">
        <v>9900000</v>
      </c>
    </row>
    <row r="5" spans="1:24">
      <c r="A5" s="4" t="s">
        <v>319</v>
      </c>
      <c r="L5" s="5" t="n">
        <v>3200000</v>
      </c>
      <c r="M5" s="5" t="n">
        <v>3200000</v>
      </c>
    </row>
    <row r="6" spans="1:24">
      <c r="A6" s="4" t="s">
        <v>320</v>
      </c>
      <c r="C6" s="5" t="n">
        <v>7200</v>
      </c>
      <c r="D6" s="5" t="n">
        <v>7200</v>
      </c>
      <c r="H6" s="5" t="n">
        <v>8300000</v>
      </c>
      <c r="I6" s="5" t="n">
        <v>8300000</v>
      </c>
      <c r="L6" s="5" t="n">
        <v>7000</v>
      </c>
      <c r="M6" s="5" t="n">
        <v>7000</v>
      </c>
      <c r="N6" s="5" t="n">
        <v>7000</v>
      </c>
      <c r="O6" s="5" t="n">
        <v>7000</v>
      </c>
      <c r="P6" s="5" t="n">
        <v>8850000</v>
      </c>
      <c r="Q6" s="5" t="n">
        <v>8850000</v>
      </c>
    </row>
    <row r="7" spans="1:24">
      <c r="A7" s="4" t="s">
        <v>321</v>
      </c>
      <c r="S7" s="10" t="n">
        <v>0.01</v>
      </c>
      <c r="X7" s="6" t="n">
        <v>21</v>
      </c>
    </row>
    <row r="8" spans="1:24">
      <c r="A8" s="4" t="s">
        <v>322</v>
      </c>
      <c r="C8" s="7" t="n">
        <v>0.6</v>
      </c>
      <c r="D8" s="7" t="n">
        <v>1.4</v>
      </c>
      <c r="I8" s="7" t="n">
        <v>2.04</v>
      </c>
      <c r="J8" s="7" t="n">
        <v>2.8</v>
      </c>
      <c r="M8" s="7" t="n">
        <v>0.6</v>
      </c>
    </row>
    <row r="9" spans="1:24">
      <c r="A9" s="4" t="s">
        <v>323</v>
      </c>
      <c r="I9" s="7" t="n">
        <v>20.35</v>
      </c>
      <c r="J9" s="7" t="n">
        <v>27.95</v>
      </c>
      <c r="U9" s="7" t="n">
        <v>0.6</v>
      </c>
    </row>
    <row r="10" spans="1:24">
      <c r="A10" s="4" t="s">
        <v>324</v>
      </c>
      <c r="H10" s="5" t="n">
        <v>825000</v>
      </c>
      <c r="I10" s="5" t="n">
        <v>825000</v>
      </c>
      <c r="L10" s="5" t="n">
        <v>2000000</v>
      </c>
      <c r="M10" s="5" t="n">
        <v>2000000</v>
      </c>
    </row>
    <row r="11" spans="1:24">
      <c r="A11" s="4" t="s">
        <v>268</v>
      </c>
      <c r="H11" s="4" t="s">
        <v>269</v>
      </c>
      <c r="I11" s="4" t="s">
        <v>269</v>
      </c>
    </row>
    <row r="12" spans="1:24">
      <c r="A12" s="4" t="s">
        <v>325</v>
      </c>
      <c r="K12" s="5" t="n">
        <v>12980000</v>
      </c>
      <c r="O12" s="5" t="n">
        <v>12980000</v>
      </c>
      <c r="Q12" s="5" t="n">
        <v>14191000</v>
      </c>
      <c r="T12" s="5" t="n">
        <v>12898000</v>
      </c>
      <c r="U12" s="5" t="n">
        <v>12898000</v>
      </c>
      <c r="W12" s="5" t="n">
        <v>46895000</v>
      </c>
    </row>
    <row r="13" spans="1:24">
      <c r="A13" s="4" t="s">
        <v>326</v>
      </c>
      <c r="P13" s="5" t="n">
        <v>5749000</v>
      </c>
      <c r="Q13" s="5" t="n">
        <v>5749000</v>
      </c>
    </row>
    <row r="14" spans="1:24">
      <c r="A14" s="4" t="s">
        <v>327</v>
      </c>
      <c r="T14" s="5" t="n">
        <v>11524000</v>
      </c>
      <c r="U14" s="5" t="n">
        <v>11524000</v>
      </c>
    </row>
    <row r="15" spans="1:24">
      <c r="A15" s="4" t="s">
        <v>328</v>
      </c>
      <c r="J15" s="5" t="n">
        <v>401000</v>
      </c>
      <c r="K15" s="5" t="n">
        <v>706000</v>
      </c>
      <c r="O15" s="5" t="n">
        <v>706000</v>
      </c>
      <c r="Q15" s="5" t="n">
        <v>401000</v>
      </c>
      <c r="T15" s="5" t="n">
        <v>0</v>
      </c>
      <c r="U15" s="5" t="n">
        <v>0</v>
      </c>
    </row>
    <row r="16" spans="1:24">
      <c r="A16" s="4" t="s">
        <v>329</v>
      </c>
      <c r="O16" s="6" t="n">
        <v>1000</v>
      </c>
      <c r="Q16" s="6" t="n">
        <v>49000</v>
      </c>
    </row>
    <row r="17" spans="1:24">
      <c r="A17" s="4" t="s">
        <v>330</v>
      </c>
      <c r="E17" s="5" t="n">
        <v>28800000</v>
      </c>
      <c r="H17" s="5" t="n">
        <v>6600000</v>
      </c>
      <c r="I17" s="5" t="n">
        <v>6600000</v>
      </c>
      <c r="P17" s="5" t="n">
        <v>-35404000</v>
      </c>
      <c r="Q17" s="5" t="n">
        <v>-35404000</v>
      </c>
    </row>
    <row r="18" spans="1:24">
      <c r="A18" s="4" t="s">
        <v>331</v>
      </c>
      <c r="H18" s="12" t="n">
        <v>1900000</v>
      </c>
      <c r="I18" s="6" t="n">
        <v>2200000</v>
      </c>
      <c r="L18" s="12" t="n">
        <v>248000</v>
      </c>
      <c r="M18" s="6" t="n">
        <v>278000</v>
      </c>
    </row>
    <row r="19" spans="1:24">
      <c r="A19" s="4" t="s">
        <v>332</v>
      </c>
      <c r="M19" s="5" t="n">
        <v>670000</v>
      </c>
      <c r="O19" s="5" t="n">
        <v>761000</v>
      </c>
      <c r="Q19" s="6" t="n">
        <v>32208000</v>
      </c>
    </row>
    <row r="20" spans="1:24">
      <c r="A20" s="4" t="s">
        <v>333</v>
      </c>
      <c r="L20" s="12" t="n">
        <v>596000</v>
      </c>
      <c r="M20" s="6" t="n">
        <v>670000</v>
      </c>
      <c r="N20" s="12" t="n">
        <v>650000</v>
      </c>
      <c r="O20" s="6" t="n">
        <v>761000</v>
      </c>
      <c r="P20" s="12" t="n">
        <v>36200000</v>
      </c>
      <c r="Q20" s="6" t="n">
        <v>43400000</v>
      </c>
    </row>
    <row r="21" spans="1:24">
      <c r="A21" s="4" t="s">
        <v>334</v>
      </c>
      <c r="I21" s="5" t="n">
        <v>8900000</v>
      </c>
      <c r="J21" s="6" t="n">
        <v>913000</v>
      </c>
    </row>
    <row r="22" spans="1:24">
      <c r="A22" s="4" t="s">
        <v>335</v>
      </c>
      <c r="I22" s="6" t="n">
        <v>1800000</v>
      </c>
    </row>
    <row r="23" spans="1:24">
      <c r="A23" s="4" t="s">
        <v>336</v>
      </c>
      <c r="H23" s="5" t="n">
        <v>90000</v>
      </c>
      <c r="I23" s="5" t="n">
        <v>90000</v>
      </c>
    </row>
    <row r="24" spans="1:24">
      <c r="A24" s="4" t="s">
        <v>320</v>
      </c>
      <c r="H24" s="5" t="n">
        <v>900000</v>
      </c>
      <c r="I24" s="5" t="n">
        <v>900000</v>
      </c>
      <c r="P24" s="5" t="n">
        <v>900000</v>
      </c>
      <c r="Q24" s="5" t="n">
        <v>900000</v>
      </c>
    </row>
    <row r="25" spans="1:24">
      <c r="A25" s="4" t="s">
        <v>326</v>
      </c>
      <c r="L25" s="5" t="n">
        <v>100000</v>
      </c>
      <c r="M25" s="5" t="n">
        <v>100000</v>
      </c>
      <c r="P25" s="5" t="n">
        <v>2842000</v>
      </c>
      <c r="Q25" s="5" t="n">
        <v>2842000</v>
      </c>
    </row>
    <row r="26" spans="1:24">
      <c r="A26" s="4" t="s">
        <v>337</v>
      </c>
      <c r="L26" s="5" t="n">
        <v>490000</v>
      </c>
      <c r="M26" s="5" t="n">
        <v>490000</v>
      </c>
    </row>
    <row r="27" spans="1:24">
      <c r="A27" s="4" t="s">
        <v>338</v>
      </c>
      <c r="I27" s="5" t="n">
        <v>180000</v>
      </c>
      <c r="K27" s="5" t="n">
        <v>700000</v>
      </c>
      <c r="O27" s="5" t="n">
        <v>700000</v>
      </c>
      <c r="T27" s="5" t="n">
        <v>600000</v>
      </c>
      <c r="U27" s="5" t="n">
        <v>600000</v>
      </c>
      <c r="W27" s="5" t="n">
        <v>3517000</v>
      </c>
    </row>
    <row r="28" spans="1:24">
      <c r="A28" s="4" t="s">
        <v>322</v>
      </c>
      <c r="U28" s="13" t="n">
        <v>0.0015</v>
      </c>
    </row>
    <row r="29" spans="1:24">
      <c r="A29" s="4" t="s">
        <v>339</v>
      </c>
      <c r="H29" s="5" t="n">
        <v>720000</v>
      </c>
      <c r="I29" s="5" t="n">
        <v>720000</v>
      </c>
      <c r="P29" s="5" t="n">
        <v>875000</v>
      </c>
      <c r="Q29" s="5" t="n">
        <v>875000</v>
      </c>
    </row>
    <row r="30" spans="1:24">
      <c r="A30" s="4" t="s">
        <v>340</v>
      </c>
      <c r="T30" s="12" t="n">
        <v>777000</v>
      </c>
      <c r="U30" s="6" t="n">
        <v>870000</v>
      </c>
    </row>
    <row r="31" spans="1:24">
      <c r="A31" s="4" t="s">
        <v>341</v>
      </c>
      <c r="P31" s="5" t="n">
        <v>1100000</v>
      </c>
      <c r="Q31" s="5" t="n">
        <v>1100000</v>
      </c>
    </row>
    <row r="32" spans="1:24">
      <c r="A32" s="4" t="s">
        <v>342</v>
      </c>
      <c r="P32" s="5" t="n">
        <v>11100000</v>
      </c>
      <c r="Q32" s="5" t="n">
        <v>11100000</v>
      </c>
    </row>
    <row r="33" spans="1:24">
      <c r="A33" s="4" t="s">
        <v>242</v>
      </c>
      <c r="F33" s="4" t="s">
        <v>243</v>
      </c>
      <c r="G33" s="4" t="s">
        <v>243</v>
      </c>
    </row>
    <row r="34" spans="1:24">
      <c r="A34" s="4" t="s">
        <v>343</v>
      </c>
      <c r="M34" s="6" t="n">
        <v>1266000</v>
      </c>
      <c r="O34" s="6" t="n">
        <v>3088000</v>
      </c>
      <c r="Q34" s="6" t="n">
        <v>223000</v>
      </c>
    </row>
    <row r="35" spans="1:24">
      <c r="A35" s="4" t="s">
        <v>94</v>
      </c>
      <c r="F35" s="12" t="n">
        <v>917700000</v>
      </c>
      <c r="G35" s="6" t="n">
        <v>1100000000</v>
      </c>
      <c r="Q35" s="5" t="n">
        <v>1093927000</v>
      </c>
    </row>
    <row r="36" spans="1:24">
      <c r="A36" s="4" t="s">
        <v>344</v>
      </c>
      <c r="E36" s="6" t="n">
        <v>11700000</v>
      </c>
      <c r="M36" s="6" t="n">
        <v>3000</v>
      </c>
      <c r="O36" s="6" t="n">
        <v>96000</v>
      </c>
      <c r="Q36" s="6" t="n">
        <v>615000</v>
      </c>
    </row>
    <row r="37" spans="1:24">
      <c r="A37" s="4" t="s">
        <v>250</v>
      </c>
    </row>
    <row r="38" spans="1:24">
      <c r="A38" s="3" t="s">
        <v>316</v>
      </c>
    </row>
    <row r="39" spans="1:24">
      <c r="A39" s="4" t="s">
        <v>322</v>
      </c>
      <c r="O39" s="13" t="n">
        <v>1.4</v>
      </c>
      <c r="Q39" s="13" t="n">
        <v>0.0016</v>
      </c>
    </row>
    <row r="40" spans="1:24">
      <c r="A40" s="4" t="s">
        <v>323</v>
      </c>
      <c r="K40" s="7" t="n">
        <v>0.53</v>
      </c>
      <c r="O40" s="14" t="n">
        <v>0.53</v>
      </c>
      <c r="Q40" s="14" t="n">
        <v>2.04</v>
      </c>
    </row>
    <row r="41" spans="1:24">
      <c r="A41" s="4" t="s">
        <v>273</v>
      </c>
      <c r="L41" s="4" t="s">
        <v>274</v>
      </c>
      <c r="M41" s="4" t="s">
        <v>274</v>
      </c>
    </row>
    <row r="42" spans="1:24">
      <c r="A42" s="4" t="s">
        <v>268</v>
      </c>
      <c r="L42" s="4" t="s">
        <v>269</v>
      </c>
      <c r="M42" s="4" t="s">
        <v>269</v>
      </c>
    </row>
    <row r="43" spans="1:24">
      <c r="A43" s="4" t="s">
        <v>254</v>
      </c>
    </row>
    <row r="44" spans="1:24">
      <c r="A44" s="3" t="s">
        <v>316</v>
      </c>
    </row>
    <row r="45" spans="1:24">
      <c r="A45" s="4" t="s">
        <v>322</v>
      </c>
      <c r="E45" s="7" t="n">
        <v>14.13</v>
      </c>
      <c r="O45" s="14" t="n">
        <v>3.77</v>
      </c>
      <c r="Q45" s="14" t="n">
        <v>6.92</v>
      </c>
    </row>
    <row r="46" spans="1:24">
      <c r="A46" s="4" t="s">
        <v>323</v>
      </c>
      <c r="K46" s="7" t="n">
        <v>1.3</v>
      </c>
      <c r="O46" s="7" t="n">
        <v>1.3</v>
      </c>
      <c r="Q46" s="7" t="n">
        <v>2.74</v>
      </c>
    </row>
    <row r="47" spans="1:24">
      <c r="A47" s="4" t="s">
        <v>273</v>
      </c>
      <c r="L47" s="4" t="s">
        <v>277</v>
      </c>
      <c r="M47" s="4" t="s">
        <v>277</v>
      </c>
    </row>
    <row r="48" spans="1:24">
      <c r="A48" s="4" t="s">
        <v>268</v>
      </c>
      <c r="L48" s="4" t="s">
        <v>276</v>
      </c>
      <c r="M48" s="4" t="s">
        <v>276</v>
      </c>
    </row>
    <row r="49" spans="1:24">
      <c r="A49" s="4" t="s">
        <v>290</v>
      </c>
    </row>
    <row r="50" spans="1:24">
      <c r="A50" s="3" t="s">
        <v>316</v>
      </c>
    </row>
    <row r="51" spans="1:24">
      <c r="A51" s="4" t="s">
        <v>320</v>
      </c>
      <c r="P51" s="5" t="n">
        <v>4350000</v>
      </c>
      <c r="Q51" s="5" t="n">
        <v>4350000</v>
      </c>
    </row>
    <row r="52" spans="1:24">
      <c r="A52" s="4" t="s">
        <v>325</v>
      </c>
      <c r="K52" s="5" t="n">
        <v>3740000</v>
      </c>
      <c r="O52" s="5" t="n">
        <v>3740000</v>
      </c>
      <c r="Q52" s="5" t="n">
        <v>4196000</v>
      </c>
      <c r="T52" s="5" t="n">
        <v>3740000</v>
      </c>
      <c r="U52" s="5" t="n">
        <v>3740000</v>
      </c>
      <c r="W52" s="5" t="n">
        <v>15623000</v>
      </c>
    </row>
    <row r="53" spans="1:24">
      <c r="A53" s="4" t="s">
        <v>326</v>
      </c>
      <c r="P53" s="5" t="n">
        <v>2976000</v>
      </c>
      <c r="Q53" s="5" t="n">
        <v>2976000</v>
      </c>
    </row>
    <row r="54" spans="1:24">
      <c r="A54" s="4" t="s">
        <v>327</v>
      </c>
      <c r="T54" s="5" t="n">
        <v>3493000</v>
      </c>
      <c r="U54" s="5" t="n">
        <v>3493000</v>
      </c>
    </row>
    <row r="55" spans="1:24">
      <c r="A55" s="4" t="s">
        <v>330</v>
      </c>
      <c r="P55" s="5" t="n">
        <v>-12801000</v>
      </c>
      <c r="Q55" s="5" t="n">
        <v>-12801000</v>
      </c>
    </row>
    <row r="56" spans="1:24">
      <c r="A56" s="4" t="s">
        <v>336</v>
      </c>
      <c r="P56" s="5" t="n">
        <v>284000</v>
      </c>
      <c r="Q56" s="5" t="n">
        <v>284000</v>
      </c>
    </row>
    <row r="57" spans="1:24">
      <c r="A57" s="4" t="s">
        <v>320</v>
      </c>
      <c r="P57" s="5" t="n">
        <v>450000</v>
      </c>
      <c r="Q57" s="5" t="n">
        <v>450000</v>
      </c>
    </row>
    <row r="58" spans="1:24">
      <c r="A58" s="4" t="s">
        <v>326</v>
      </c>
      <c r="L58" s="5" t="n">
        <v>50000</v>
      </c>
      <c r="M58" s="5" t="n">
        <v>50000</v>
      </c>
      <c r="P58" s="5" t="n">
        <v>2842000</v>
      </c>
      <c r="Q58" s="5" t="n">
        <v>2842000</v>
      </c>
    </row>
    <row r="59" spans="1:24">
      <c r="A59" s="4" t="s">
        <v>337</v>
      </c>
      <c r="L59" s="5" t="n">
        <v>285000</v>
      </c>
      <c r="M59" s="5" t="n">
        <v>285000</v>
      </c>
    </row>
    <row r="60" spans="1:24">
      <c r="A60" s="4" t="s">
        <v>338</v>
      </c>
      <c r="K60" s="5" t="n">
        <v>406000</v>
      </c>
      <c r="O60" s="5" t="n">
        <v>406000</v>
      </c>
      <c r="T60" s="5" t="n">
        <v>356000</v>
      </c>
      <c r="U60" s="5" t="n">
        <v>356000</v>
      </c>
      <c r="W60" s="5" t="n">
        <v>3217000</v>
      </c>
    </row>
    <row r="61" spans="1:24">
      <c r="A61" s="4" t="s">
        <v>339</v>
      </c>
      <c r="P61" s="5" t="n">
        <v>419000</v>
      </c>
      <c r="Q61" s="5" t="n">
        <v>419000</v>
      </c>
    </row>
    <row r="62" spans="1:24">
      <c r="A62" s="4" t="s">
        <v>345</v>
      </c>
    </row>
    <row r="63" spans="1:24">
      <c r="A63" s="3" t="s">
        <v>316</v>
      </c>
    </row>
    <row r="64" spans="1:24">
      <c r="A64" s="4" t="s">
        <v>320</v>
      </c>
      <c r="H64" s="5" t="n">
        <v>3000000</v>
      </c>
      <c r="I64" s="5" t="n">
        <v>3000000</v>
      </c>
      <c r="J64" s="5" t="n">
        <v>600000</v>
      </c>
    </row>
    <row r="65" spans="1:24">
      <c r="A65" s="4" t="s">
        <v>322</v>
      </c>
      <c r="J65" s="7" t="n">
        <v>2.75</v>
      </c>
    </row>
    <row r="66" spans="1:24">
      <c r="A66" s="4" t="s">
        <v>323</v>
      </c>
      <c r="J66" s="7" t="n">
        <v>27.49</v>
      </c>
    </row>
    <row r="67" spans="1:24">
      <c r="A67" s="4" t="s">
        <v>324</v>
      </c>
      <c r="H67" s="5" t="n">
        <v>300000</v>
      </c>
      <c r="I67" s="5" t="n">
        <v>300000</v>
      </c>
      <c r="J67" s="5" t="n">
        <v>60000</v>
      </c>
    </row>
    <row r="68" spans="1:24">
      <c r="A68" s="4" t="s">
        <v>273</v>
      </c>
      <c r="J68" s="4" t="s">
        <v>346</v>
      </c>
    </row>
    <row r="69" spans="1:24">
      <c r="A69" s="4" t="s">
        <v>268</v>
      </c>
      <c r="J69" s="4" t="s">
        <v>269</v>
      </c>
    </row>
    <row r="70" spans="1:24">
      <c r="A70" s="4" t="s">
        <v>336</v>
      </c>
      <c r="H70" s="5" t="n">
        <v>45000</v>
      </c>
      <c r="I70" s="5" t="n">
        <v>45000</v>
      </c>
    </row>
    <row r="71" spans="1:24">
      <c r="A71" s="4" t="s">
        <v>320</v>
      </c>
      <c r="H71" s="5" t="n">
        <v>450000</v>
      </c>
      <c r="I71" s="5" t="n">
        <v>450000</v>
      </c>
    </row>
    <row r="72" spans="1:24">
      <c r="A72" s="4" t="s">
        <v>347</v>
      </c>
    </row>
    <row r="73" spans="1:24">
      <c r="A73" s="3" t="s">
        <v>316</v>
      </c>
    </row>
    <row r="74" spans="1:24">
      <c r="A74" s="4" t="s">
        <v>320</v>
      </c>
      <c r="H74" s="5" t="n">
        <v>750000</v>
      </c>
      <c r="I74" s="5" t="n">
        <v>750000</v>
      </c>
    </row>
    <row r="75" spans="1:24">
      <c r="A75" s="4" t="s">
        <v>324</v>
      </c>
      <c r="H75" s="5" t="n">
        <v>75000</v>
      </c>
      <c r="I75" s="5" t="n">
        <v>75000</v>
      </c>
    </row>
    <row r="76" spans="1:24">
      <c r="A76" s="4" t="s">
        <v>348</v>
      </c>
    </row>
    <row r="77" spans="1:24">
      <c r="A77" s="3" t="s">
        <v>316</v>
      </c>
    </row>
    <row r="78" spans="1:24">
      <c r="A78" s="4" t="s">
        <v>324</v>
      </c>
      <c r="P78" s="5" t="n">
        <v>564000</v>
      </c>
      <c r="Q78" s="5" t="n">
        <v>564000</v>
      </c>
    </row>
    <row r="79" spans="1:24">
      <c r="A79" s="4" t="s">
        <v>325</v>
      </c>
      <c r="K79" s="5" t="n">
        <v>105000</v>
      </c>
      <c r="O79" s="5" t="n">
        <v>105000</v>
      </c>
    </row>
    <row r="80" spans="1:24">
      <c r="A80" s="4" t="s">
        <v>326</v>
      </c>
      <c r="P80" s="5" t="n">
        <v>5600000</v>
      </c>
      <c r="Q80" s="5" t="n">
        <v>5600000</v>
      </c>
    </row>
    <row r="81" spans="1:24">
      <c r="A81" s="4" t="s">
        <v>349</v>
      </c>
      <c r="K81" s="5" t="n">
        <v>2</v>
      </c>
    </row>
    <row r="82" spans="1:24">
      <c r="A82" s="4" t="s">
        <v>343</v>
      </c>
      <c r="Q82" s="6" t="n">
        <v>7600000</v>
      </c>
    </row>
    <row r="83" spans="1:24">
      <c r="A83" s="4" t="s">
        <v>344</v>
      </c>
      <c r="Q83" s="6" t="n">
        <v>2700000</v>
      </c>
    </row>
    <row r="84" spans="1:24">
      <c r="A84" s="4" t="s">
        <v>350</v>
      </c>
    </row>
    <row r="85" spans="1:24">
      <c r="A85" s="3" t="s">
        <v>316</v>
      </c>
    </row>
    <row r="86" spans="1:24">
      <c r="A86" s="4" t="s">
        <v>320</v>
      </c>
      <c r="R86" s="5" t="n">
        <v>250000</v>
      </c>
    </row>
    <row r="87" spans="1:24">
      <c r="A87" s="4" t="s">
        <v>325</v>
      </c>
      <c r="K87" s="5" t="n">
        <v>4996000</v>
      </c>
      <c r="O87" s="5" t="n">
        <v>4996000</v>
      </c>
      <c r="Q87" s="5" t="n">
        <v>4996000</v>
      </c>
      <c r="T87" s="5" t="n">
        <v>4996000</v>
      </c>
      <c r="U87" s="5" t="n">
        <v>4996000</v>
      </c>
      <c r="W87" s="5" t="n">
        <v>4996000</v>
      </c>
    </row>
    <row r="88" spans="1:24">
      <c r="A88" s="4" t="s">
        <v>327</v>
      </c>
      <c r="T88" s="5" t="n">
        <v>3997000</v>
      </c>
      <c r="U88" s="5" t="n">
        <v>3997000</v>
      </c>
    </row>
    <row r="89" spans="1:24">
      <c r="A89" s="4" t="s">
        <v>351</v>
      </c>
    </row>
    <row r="90" spans="1:24">
      <c r="A90" s="3" t="s">
        <v>316</v>
      </c>
    </row>
    <row r="91" spans="1:24">
      <c r="A91" s="4" t="s">
        <v>273</v>
      </c>
      <c r="H91" s="4" t="s">
        <v>277</v>
      </c>
      <c r="I91" s="4" t="s">
        <v>277</v>
      </c>
    </row>
    <row r="92" spans="1:24">
      <c r="A92" s="4" t="s">
        <v>352</v>
      </c>
      <c r="L92" s="12" t="n">
        <v>596000</v>
      </c>
      <c r="M92" s="6" t="n">
        <v>670000</v>
      </c>
      <c r="N92" s="12" t="n">
        <v>650000</v>
      </c>
      <c r="O92" s="6" t="n">
        <v>761000</v>
      </c>
      <c r="P92" s="12" t="n">
        <v>361000</v>
      </c>
      <c r="Q92" s="6" t="n">
        <v>430000</v>
      </c>
    </row>
    <row r="93" spans="1:24">
      <c r="A93" s="4" t="s">
        <v>353</v>
      </c>
    </row>
    <row r="94" spans="1:24">
      <c r="A94" s="3" t="s">
        <v>316</v>
      </c>
    </row>
    <row r="95" spans="1:24">
      <c r="A95" s="4" t="s">
        <v>319</v>
      </c>
      <c r="L95" s="5" t="n">
        <v>2100000</v>
      </c>
      <c r="M95" s="5" t="n">
        <v>2100000</v>
      </c>
    </row>
    <row r="96" spans="1:24">
      <c r="A96" s="4" t="s">
        <v>320</v>
      </c>
      <c r="J96" s="5" t="n">
        <v>40000</v>
      </c>
    </row>
    <row r="97" spans="1:24">
      <c r="A97" s="4" t="s">
        <v>354</v>
      </c>
    </row>
    <row r="98" spans="1:24">
      <c r="A98" s="3" t="s">
        <v>316</v>
      </c>
    </row>
    <row r="99" spans="1:24">
      <c r="A99" s="4" t="s">
        <v>328</v>
      </c>
      <c r="K99" s="5" t="n">
        <v>334000</v>
      </c>
      <c r="O99" s="5" t="n">
        <v>334000</v>
      </c>
    </row>
    <row r="100" spans="1:24">
      <c r="A100" s="4" t="s">
        <v>355</v>
      </c>
    </row>
    <row r="101" spans="1:24">
      <c r="A101" s="3" t="s">
        <v>316</v>
      </c>
    </row>
    <row r="102" spans="1:24">
      <c r="A102" s="4" t="s">
        <v>322</v>
      </c>
      <c r="O102" s="7" t="n">
        <v>1.36</v>
      </c>
    </row>
    <row r="103" spans="1:24">
      <c r="A103" s="4" t="s">
        <v>356</v>
      </c>
    </row>
    <row r="104" spans="1:24">
      <c r="A104" s="3" t="s">
        <v>316</v>
      </c>
    </row>
    <row r="105" spans="1:24">
      <c r="A105" s="4" t="s">
        <v>322</v>
      </c>
      <c r="O105" s="7" t="n">
        <v>1.49</v>
      </c>
    </row>
    <row r="106" spans="1:24">
      <c r="A106" s="4" t="s">
        <v>357</v>
      </c>
    </row>
    <row r="107" spans="1:24">
      <c r="A107" s="3" t="s">
        <v>316</v>
      </c>
    </row>
    <row r="108" spans="1:24">
      <c r="A108" s="4" t="s">
        <v>319</v>
      </c>
      <c r="L108" s="5" t="n">
        <v>17000000</v>
      </c>
      <c r="M108" s="5" t="n">
        <v>17000000</v>
      </c>
    </row>
    <row r="109" spans="1:24">
      <c r="A109" s="4" t="s">
        <v>331</v>
      </c>
      <c r="L109" s="12" t="n">
        <v>1700000</v>
      </c>
      <c r="M109" s="6" t="n">
        <v>2000000</v>
      </c>
    </row>
    <row r="110" spans="1:24">
      <c r="A110" s="4" t="s">
        <v>336</v>
      </c>
      <c r="H110" s="5" t="n">
        <v>50000</v>
      </c>
      <c r="I110" s="5" t="n">
        <v>50000</v>
      </c>
    </row>
    <row r="111" spans="1:24">
      <c r="A111" s="4" t="s">
        <v>358</v>
      </c>
    </row>
    <row r="112" spans="1:24">
      <c r="A112" s="3" t="s">
        <v>316</v>
      </c>
    </row>
    <row r="113" spans="1:24">
      <c r="A113" s="4" t="s">
        <v>336</v>
      </c>
      <c r="H113" s="5" t="n">
        <v>25000</v>
      </c>
      <c r="I113" s="5" t="n">
        <v>25000</v>
      </c>
    </row>
    <row r="114" spans="1:24">
      <c r="A114" s="4" t="s">
        <v>320</v>
      </c>
      <c r="H114" s="5" t="n">
        <v>500000</v>
      </c>
      <c r="I114" s="5" t="n">
        <v>500000</v>
      </c>
    </row>
    <row r="115" spans="1:24">
      <c r="A115" s="4" t="s">
        <v>337</v>
      </c>
      <c r="H115" s="5" t="n">
        <v>250000</v>
      </c>
      <c r="I115" s="5" t="n">
        <v>250000</v>
      </c>
    </row>
    <row r="116" spans="1:24">
      <c r="A116" s="4" t="s">
        <v>359</v>
      </c>
    </row>
    <row r="117" spans="1:24">
      <c r="A117" s="3" t="s">
        <v>316</v>
      </c>
    </row>
    <row r="118" spans="1:24">
      <c r="A118" s="4" t="s">
        <v>320</v>
      </c>
      <c r="B118" s="5" t="n">
        <v>5000000</v>
      </c>
      <c r="R118" s="5" t="n">
        <v>500000</v>
      </c>
    </row>
    <row r="119" spans="1:24">
      <c r="A119" s="4" t="s">
        <v>360</v>
      </c>
    </row>
    <row r="120" spans="1:24">
      <c r="A120" s="3" t="s">
        <v>316</v>
      </c>
    </row>
    <row r="121" spans="1:24">
      <c r="A121" s="4" t="s">
        <v>322</v>
      </c>
      <c r="R121" s="7" t="n">
        <v>2.83</v>
      </c>
    </row>
    <row r="122" spans="1:24">
      <c r="A122" s="4" t="s">
        <v>361</v>
      </c>
    </row>
    <row r="123" spans="1:24">
      <c r="A123" s="3" t="s">
        <v>316</v>
      </c>
    </row>
    <row r="124" spans="1:24">
      <c r="A124" s="4" t="s">
        <v>320</v>
      </c>
      <c r="B124" s="5" t="n">
        <v>2500000</v>
      </c>
    </row>
    <row r="125" spans="1:24">
      <c r="A125" s="4" t="s">
        <v>323</v>
      </c>
      <c r="R125" s="14" t="n">
        <v>28.26</v>
      </c>
    </row>
    <row r="126" spans="1:24">
      <c r="A126" s="4" t="s">
        <v>362</v>
      </c>
    </row>
    <row r="127" spans="1:24">
      <c r="A127" s="3" t="s">
        <v>316</v>
      </c>
    </row>
    <row r="128" spans="1:24">
      <c r="A128" s="4" t="s">
        <v>322</v>
      </c>
      <c r="R128" s="14" t="n">
        <v>14.13</v>
      </c>
    </row>
    <row r="129" spans="1:24">
      <c r="A129" s="4" t="s">
        <v>323</v>
      </c>
      <c r="R129" s="7" t="n">
        <v>14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1"/>
    <col customWidth="1" max="5" min="5" width="41"/>
    <col customWidth="1" max="6" min="6" width="24"/>
    <col customWidth="1" max="7" min="7" width="41"/>
    <col customWidth="1" max="8" min="8" width="41"/>
    <col customWidth="1" max="9" min="9" width="41"/>
    <col customWidth="1" max="10" min="10" width="31"/>
  </cols>
  <sheetData>
    <row r="1" spans="1:10">
      <c r="A1" s="1" t="s">
        <v>363</v>
      </c>
      <c r="B1" s="2" t="s">
        <v>263</v>
      </c>
      <c r="G1" s="2" t="s">
        <v>1</v>
      </c>
    </row>
    <row r="2" spans="1:10">
      <c r="B2" s="2" t="s">
        <v>297</v>
      </c>
      <c r="C2" s="2" t="s">
        <v>298</v>
      </c>
      <c r="D2" s="2" t="s">
        <v>364</v>
      </c>
      <c r="E2" s="2" t="s">
        <v>365</v>
      </c>
      <c r="F2" s="2" t="s">
        <v>366</v>
      </c>
      <c r="G2" s="2" t="s">
        <v>367</v>
      </c>
      <c r="H2" s="2" t="s">
        <v>368</v>
      </c>
      <c r="I2" s="2" t="s">
        <v>369</v>
      </c>
      <c r="J2" s="2" t="s">
        <v>370</v>
      </c>
    </row>
    <row r="3" spans="1:10">
      <c r="A3" s="3" t="s">
        <v>316</v>
      </c>
    </row>
    <row r="4" spans="1:10">
      <c r="A4" s="4" t="s">
        <v>322</v>
      </c>
      <c r="B4" s="7" t="n">
        <v>0.6</v>
      </c>
      <c r="C4" s="7" t="n">
        <v>1.4</v>
      </c>
      <c r="E4" s="7" t="n">
        <v>2.04</v>
      </c>
      <c r="F4" s="7" t="n">
        <v>2.8</v>
      </c>
      <c r="G4" s="7" t="n">
        <v>0.6</v>
      </c>
    </row>
    <row r="5" spans="1:10">
      <c r="A5" s="4" t="s">
        <v>371</v>
      </c>
      <c r="G5" s="5" t="n">
        <v>12980000</v>
      </c>
      <c r="H5" s="5" t="n">
        <v>14191000</v>
      </c>
      <c r="I5" s="5" t="n">
        <v>46895000</v>
      </c>
    </row>
    <row r="6" spans="1:10">
      <c r="A6" s="4" t="s">
        <v>320</v>
      </c>
      <c r="B6" s="5" t="n">
        <v>7200</v>
      </c>
      <c r="C6" s="5" t="n">
        <v>7200</v>
      </c>
      <c r="E6" s="5" t="n">
        <v>8300000</v>
      </c>
      <c r="G6" s="5" t="n">
        <v>7000</v>
      </c>
      <c r="H6" s="5" t="n">
        <v>7000</v>
      </c>
      <c r="I6" s="5" t="n">
        <v>8850000</v>
      </c>
    </row>
    <row r="7" spans="1:10">
      <c r="A7" s="4" t="s">
        <v>372</v>
      </c>
      <c r="H7" s="5" t="n">
        <v>-706000</v>
      </c>
      <c r="I7" s="5" t="n">
        <v>-401000</v>
      </c>
    </row>
    <row r="8" spans="1:10">
      <c r="A8" s="4" t="s">
        <v>373</v>
      </c>
      <c r="G8" s="5" t="n">
        <v>-89000</v>
      </c>
      <c r="H8" s="5" t="n">
        <v>-512000</v>
      </c>
    </row>
    <row r="9" spans="1:10">
      <c r="A9" s="4" t="s">
        <v>326</v>
      </c>
      <c r="I9" s="5" t="n">
        <v>-5749000</v>
      </c>
    </row>
    <row r="10" spans="1:10">
      <c r="A10" s="4" t="s">
        <v>330</v>
      </c>
      <c r="D10" s="5" t="n">
        <v>28800000</v>
      </c>
      <c r="E10" s="5" t="n">
        <v>6600000</v>
      </c>
      <c r="I10" s="5" t="n">
        <v>-35404000</v>
      </c>
    </row>
    <row r="11" spans="1:10">
      <c r="A11" s="4" t="s">
        <v>374</v>
      </c>
      <c r="G11" s="5" t="n">
        <v>12898000</v>
      </c>
      <c r="H11" s="5" t="n">
        <v>12980000</v>
      </c>
      <c r="I11" s="5" t="n">
        <v>14191000</v>
      </c>
    </row>
    <row r="12" spans="1:10">
      <c r="A12" s="4" t="s">
        <v>327</v>
      </c>
      <c r="G12" s="5" t="n">
        <v>11524000</v>
      </c>
    </row>
    <row r="13" spans="1:10">
      <c r="A13" s="4" t="s">
        <v>375</v>
      </c>
      <c r="G13" s="7" t="n">
        <v>3.77</v>
      </c>
      <c r="H13" s="7" t="n">
        <v>3.45</v>
      </c>
      <c r="I13" s="7" t="n">
        <v>2.08</v>
      </c>
    </row>
    <row r="14" spans="1:10">
      <c r="A14" s="4" t="s">
        <v>376</v>
      </c>
      <c r="G14" s="14" t="n">
        <v>0.6</v>
      </c>
      <c r="H14" s="14" t="n">
        <v>1.4</v>
      </c>
      <c r="I14" s="14" t="n">
        <v>2.08</v>
      </c>
    </row>
    <row r="15" spans="1:10">
      <c r="A15" s="4" t="s">
        <v>377</v>
      </c>
      <c r="G15" s="4" t="s">
        <v>378</v>
      </c>
      <c r="H15" s="4" t="s">
        <v>378</v>
      </c>
      <c r="I15" s="14" t="n">
        <v>0.12</v>
      </c>
    </row>
    <row r="16" spans="1:10">
      <c r="A16" s="4" t="s">
        <v>379</v>
      </c>
      <c r="I16" s="14" t="n">
        <v>1.86</v>
      </c>
    </row>
    <row r="17" spans="1:10">
      <c r="A17" s="4" t="s">
        <v>380</v>
      </c>
      <c r="I17" s="14" t="n">
        <v>1.33</v>
      </c>
    </row>
    <row r="18" spans="1:10">
      <c r="A18" s="4" t="s">
        <v>381</v>
      </c>
      <c r="G18" s="7" t="n">
        <v>3.8</v>
      </c>
      <c r="H18" s="7" t="n">
        <v>3.77</v>
      </c>
      <c r="I18" s="7" t="n">
        <v>3.45</v>
      </c>
    </row>
    <row r="19" spans="1:10">
      <c r="A19" s="4" t="s">
        <v>382</v>
      </c>
      <c r="G19" s="4" t="s">
        <v>383</v>
      </c>
      <c r="H19" s="4" t="s">
        <v>384</v>
      </c>
      <c r="I19" s="4" t="s">
        <v>385</v>
      </c>
    </row>
    <row r="20" spans="1:10">
      <c r="A20" s="4" t="s">
        <v>290</v>
      </c>
    </row>
    <row r="21" spans="1:10">
      <c r="A21" s="3" t="s">
        <v>316</v>
      </c>
    </row>
    <row r="22" spans="1:10">
      <c r="A22" s="4" t="s">
        <v>371</v>
      </c>
      <c r="G22" s="5" t="n">
        <v>3740000</v>
      </c>
      <c r="H22" s="5" t="n">
        <v>4196000</v>
      </c>
      <c r="I22" s="5" t="n">
        <v>15623000</v>
      </c>
    </row>
    <row r="23" spans="1:10">
      <c r="A23" s="4" t="s">
        <v>320</v>
      </c>
      <c r="I23" s="5" t="n">
        <v>4350000</v>
      </c>
    </row>
    <row r="24" spans="1:10">
      <c r="A24" s="4" t="s">
        <v>372</v>
      </c>
      <c r="H24" s="5" t="n">
        <v>-123000</v>
      </c>
    </row>
    <row r="25" spans="1:10">
      <c r="A25" s="4" t="s">
        <v>373</v>
      </c>
      <c r="H25" s="5" t="n">
        <v>-333000</v>
      </c>
    </row>
    <row r="26" spans="1:10">
      <c r="A26" s="4" t="s">
        <v>326</v>
      </c>
      <c r="I26" s="5" t="n">
        <v>-2976000</v>
      </c>
    </row>
    <row r="27" spans="1:10">
      <c r="A27" s="4" t="s">
        <v>330</v>
      </c>
      <c r="I27" s="5" t="n">
        <v>-12801000</v>
      </c>
    </row>
    <row r="28" spans="1:10">
      <c r="A28" s="4" t="s">
        <v>374</v>
      </c>
      <c r="G28" s="5" t="n">
        <v>3740000</v>
      </c>
      <c r="H28" s="5" t="n">
        <v>3740000</v>
      </c>
      <c r="I28" s="5" t="n">
        <v>4196000</v>
      </c>
    </row>
    <row r="29" spans="1:10">
      <c r="A29" s="4" t="s">
        <v>327</v>
      </c>
      <c r="G29" s="5" t="n">
        <v>3493000</v>
      </c>
    </row>
    <row r="30" spans="1:10">
      <c r="A30" s="4" t="s">
        <v>386</v>
      </c>
    </row>
    <row r="31" spans="1:10">
      <c r="A31" s="3" t="s">
        <v>316</v>
      </c>
    </row>
    <row r="32" spans="1:10">
      <c r="A32" s="4" t="s">
        <v>322</v>
      </c>
      <c r="G32" s="7" t="n">
        <v>2.83</v>
      </c>
    </row>
    <row r="33" spans="1:10">
      <c r="A33" s="4" t="s">
        <v>371</v>
      </c>
      <c r="G33" s="5" t="n">
        <v>4244000</v>
      </c>
      <c r="H33" s="5" t="n">
        <v>4999000</v>
      </c>
      <c r="I33" s="5" t="n">
        <v>26276000</v>
      </c>
    </row>
    <row r="34" spans="1:10">
      <c r="A34" s="4" t="s">
        <v>320</v>
      </c>
      <c r="G34" s="5" t="n">
        <v>7000</v>
      </c>
      <c r="H34" s="5" t="n">
        <v>7000</v>
      </c>
      <c r="I34" s="5" t="n">
        <v>4500000</v>
      </c>
    </row>
    <row r="35" spans="1:10">
      <c r="A35" s="4" t="s">
        <v>372</v>
      </c>
      <c r="H35" s="5" t="n">
        <v>-583000</v>
      </c>
      <c r="I35" s="5" t="n">
        <v>-401000</v>
      </c>
    </row>
    <row r="36" spans="1:10">
      <c r="A36" s="4" t="s">
        <v>373</v>
      </c>
      <c r="G36" s="5" t="n">
        <v>-89000</v>
      </c>
      <c r="H36" s="5" t="n">
        <v>-179000</v>
      </c>
    </row>
    <row r="37" spans="1:10">
      <c r="A37" s="4" t="s">
        <v>326</v>
      </c>
      <c r="I37" s="5" t="n">
        <v>-2773000</v>
      </c>
    </row>
    <row r="38" spans="1:10">
      <c r="A38" s="4" t="s">
        <v>330</v>
      </c>
      <c r="I38" s="5" t="n">
        <v>-22603000</v>
      </c>
    </row>
    <row r="39" spans="1:10">
      <c r="A39" s="4" t="s">
        <v>374</v>
      </c>
      <c r="G39" s="5" t="n">
        <v>4162000</v>
      </c>
      <c r="H39" s="5" t="n">
        <v>4244000</v>
      </c>
      <c r="I39" s="5" t="n">
        <v>4999000</v>
      </c>
    </row>
    <row r="40" spans="1:10">
      <c r="A40" s="4" t="s">
        <v>327</v>
      </c>
      <c r="G40" s="5" t="n">
        <v>4034000</v>
      </c>
    </row>
    <row r="41" spans="1:10">
      <c r="A41" s="4" t="s">
        <v>350</v>
      </c>
    </row>
    <row r="42" spans="1:10">
      <c r="A42" s="3" t="s">
        <v>316</v>
      </c>
    </row>
    <row r="43" spans="1:10">
      <c r="A43" s="4" t="s">
        <v>371</v>
      </c>
      <c r="G43" s="5" t="n">
        <v>4996000</v>
      </c>
      <c r="H43" s="5" t="n">
        <v>4996000</v>
      </c>
      <c r="I43" s="5" t="n">
        <v>4996000</v>
      </c>
    </row>
    <row r="44" spans="1:10">
      <c r="A44" s="4" t="s">
        <v>320</v>
      </c>
      <c r="J44" s="5" t="n">
        <v>250000</v>
      </c>
    </row>
    <row r="45" spans="1:10">
      <c r="A45" s="4" t="s">
        <v>374</v>
      </c>
      <c r="G45" s="5" t="n">
        <v>4996000</v>
      </c>
      <c r="H45" s="5" t="n">
        <v>4996000</v>
      </c>
      <c r="I45" s="5" t="n">
        <v>4996000</v>
      </c>
    </row>
    <row r="46" spans="1:10">
      <c r="A46" s="4" t="s">
        <v>327</v>
      </c>
      <c r="G46" s="5" t="n">
        <v>3997000</v>
      </c>
    </row>
  </sheetData>
  <mergeCells count="3">
    <mergeCell ref="A1:A2"/>
    <mergeCell ref="B1:F1"/>
    <mergeCell ref="G1:J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42"/>
    <col customWidth="1" max="8" min="8" width="42"/>
    <col customWidth="1" max="9" min="9" width="42"/>
    <col customWidth="1" max="10" min="10" width="31"/>
  </cols>
  <sheetData>
    <row r="1" spans="1:10">
      <c r="A1" s="1" t="s">
        <v>387</v>
      </c>
      <c r="B1" s="2" t="s">
        <v>263</v>
      </c>
      <c r="G1" s="2" t="s">
        <v>1</v>
      </c>
    </row>
    <row r="2" spans="1:10">
      <c r="B2" s="2" t="s">
        <v>388</v>
      </c>
      <c r="C2" s="2" t="s">
        <v>389</v>
      </c>
      <c r="D2" s="2" t="s">
        <v>390</v>
      </c>
      <c r="E2" s="2" t="s">
        <v>391</v>
      </c>
      <c r="F2" s="2" t="s">
        <v>366</v>
      </c>
      <c r="G2" s="2" t="s">
        <v>392</v>
      </c>
      <c r="H2" s="2" t="s">
        <v>393</v>
      </c>
      <c r="I2" s="2" t="s">
        <v>394</v>
      </c>
      <c r="J2" s="2" t="s">
        <v>314</v>
      </c>
    </row>
    <row r="3" spans="1:10">
      <c r="A3" s="3" t="s">
        <v>395</v>
      </c>
    </row>
    <row r="4" spans="1:10">
      <c r="A4" s="4" t="s">
        <v>396</v>
      </c>
      <c r="B4" s="7" t="n">
        <v>0.6</v>
      </c>
      <c r="C4" s="7" t="n">
        <v>1.4</v>
      </c>
      <c r="E4" s="7" t="n">
        <v>2.04</v>
      </c>
      <c r="F4" s="7" t="n">
        <v>2.8</v>
      </c>
      <c r="G4" s="7" t="n">
        <v>0.6</v>
      </c>
    </row>
    <row r="5" spans="1:10">
      <c r="A5" s="4" t="s">
        <v>397</v>
      </c>
      <c r="G5" s="5" t="n">
        <v>12898</v>
      </c>
      <c r="H5" s="5" t="n">
        <v>12980</v>
      </c>
      <c r="I5" s="5" t="n">
        <v>14191</v>
      </c>
      <c r="J5" s="5" t="n">
        <v>46895</v>
      </c>
    </row>
    <row r="6" spans="1:10">
      <c r="A6" s="4" t="s">
        <v>398</v>
      </c>
      <c r="G6" s="4" t="s">
        <v>399</v>
      </c>
      <c r="H6" s="4" t="s">
        <v>399</v>
      </c>
      <c r="I6" s="4" t="s">
        <v>399</v>
      </c>
    </row>
    <row r="7" spans="1:10">
      <c r="A7" s="4" t="s">
        <v>400</v>
      </c>
      <c r="G7" s="4" t="s">
        <v>401</v>
      </c>
    </row>
    <row r="8" spans="1:10">
      <c r="A8" s="4" t="s">
        <v>402</v>
      </c>
      <c r="G8" s="11" t="n">
        <v>2.3</v>
      </c>
    </row>
    <row r="9" spans="1:10">
      <c r="A9" s="4" t="s">
        <v>403</v>
      </c>
      <c r="G9" s="5" t="n">
        <v>3</v>
      </c>
    </row>
    <row r="10" spans="1:10">
      <c r="A10" s="4" t="s">
        <v>404</v>
      </c>
      <c r="E10" s="7" t="n">
        <v>20.35</v>
      </c>
      <c r="F10" s="7" t="n">
        <v>27.95</v>
      </c>
      <c r="G10" s="7" t="n">
        <v>0.6</v>
      </c>
    </row>
    <row r="11" spans="1:10">
      <c r="A11" s="4" t="s">
        <v>405</v>
      </c>
      <c r="G11" s="14" t="n">
        <v>0.33</v>
      </c>
      <c r="H11" s="7" t="n">
        <v>0.21</v>
      </c>
      <c r="I11" s="7" t="n">
        <v>10.9</v>
      </c>
    </row>
    <row r="12" spans="1:10">
      <c r="A12" s="4" t="s">
        <v>250</v>
      </c>
    </row>
    <row r="13" spans="1:10">
      <c r="A13" s="3" t="s">
        <v>395</v>
      </c>
    </row>
    <row r="14" spans="1:10">
      <c r="A14" s="4" t="s">
        <v>396</v>
      </c>
      <c r="H14" s="13" t="n">
        <v>1.4</v>
      </c>
      <c r="I14" s="13" t="n">
        <v>0.0016</v>
      </c>
    </row>
    <row r="15" spans="1:10">
      <c r="A15" s="4" t="s">
        <v>400</v>
      </c>
      <c r="H15" s="4" t="s">
        <v>406</v>
      </c>
      <c r="I15" s="4" t="s">
        <v>407</v>
      </c>
    </row>
    <row r="16" spans="1:10">
      <c r="A16" s="4" t="s">
        <v>402</v>
      </c>
      <c r="H16" s="11" t="n">
        <v>2.8</v>
      </c>
      <c r="I16" s="11" t="n">
        <v>-0.7</v>
      </c>
    </row>
    <row r="17" spans="1:10">
      <c r="A17" s="4" t="s">
        <v>403</v>
      </c>
      <c r="H17" s="11" t="n">
        <v>2.3</v>
      </c>
      <c r="I17" s="11" t="n">
        <v>0.5</v>
      </c>
    </row>
    <row r="18" spans="1:10">
      <c r="A18" s="4" t="s">
        <v>404</v>
      </c>
      <c r="H18" s="7" t="n">
        <v>0.53</v>
      </c>
      <c r="I18" s="7" t="n">
        <v>2.04</v>
      </c>
    </row>
    <row r="19" spans="1:10">
      <c r="A19" s="4" t="s">
        <v>254</v>
      </c>
    </row>
    <row r="20" spans="1:10">
      <c r="A20" s="3" t="s">
        <v>395</v>
      </c>
    </row>
    <row r="21" spans="1:10">
      <c r="A21" s="4" t="s">
        <v>396</v>
      </c>
      <c r="D21" s="7" t="n">
        <v>14.13</v>
      </c>
      <c r="H21" s="7" t="n">
        <v>3.77</v>
      </c>
      <c r="I21" s="7" t="n">
        <v>6.92</v>
      </c>
    </row>
    <row r="22" spans="1:10">
      <c r="A22" s="4" t="s">
        <v>400</v>
      </c>
      <c r="H22" s="4" t="s">
        <v>408</v>
      </c>
      <c r="I22" s="4" t="s">
        <v>409</v>
      </c>
    </row>
    <row r="23" spans="1:10">
      <c r="A23" s="4" t="s">
        <v>402</v>
      </c>
      <c r="H23" s="11" t="n">
        <v>2.9</v>
      </c>
      <c r="I23" s="11" t="n">
        <v>2.1</v>
      </c>
    </row>
    <row r="24" spans="1:10">
      <c r="A24" s="4" t="s">
        <v>403</v>
      </c>
      <c r="H24" s="11" t="n">
        <v>3.3</v>
      </c>
      <c r="I24" s="5" t="n">
        <v>7</v>
      </c>
    </row>
    <row r="25" spans="1:10">
      <c r="A25" s="4" t="s">
        <v>404</v>
      </c>
      <c r="H25" s="7" t="n">
        <v>1.3</v>
      </c>
      <c r="I25" s="7" t="n">
        <v>2.74</v>
      </c>
    </row>
    <row r="26" spans="1:10">
      <c r="A26" s="4" t="s">
        <v>410</v>
      </c>
    </row>
    <row r="27" spans="1:10">
      <c r="A27" s="3" t="s">
        <v>395</v>
      </c>
    </row>
    <row r="28" spans="1:10">
      <c r="A28" s="4" t="s">
        <v>396</v>
      </c>
      <c r="G28" s="13" t="n">
        <v>0.0015</v>
      </c>
    </row>
    <row r="29" spans="1:10">
      <c r="A29" s="4" t="s">
        <v>397</v>
      </c>
      <c r="G29" s="5" t="n">
        <v>6318</v>
      </c>
      <c r="H29" s="5" t="n">
        <v>6407</v>
      </c>
      <c r="I29" s="5" t="n">
        <v>7625</v>
      </c>
    </row>
    <row r="30" spans="1:10">
      <c r="A30" s="4" t="s">
        <v>411</v>
      </c>
    </row>
    <row r="31" spans="1:10">
      <c r="A31" s="3" t="s">
        <v>395</v>
      </c>
    </row>
    <row r="32" spans="1:10">
      <c r="A32" s="4" t="s">
        <v>397</v>
      </c>
      <c r="G32" s="5" t="n">
        <v>193</v>
      </c>
      <c r="H32" s="5" t="n">
        <v>186</v>
      </c>
      <c r="I32" s="5" t="n">
        <v>179</v>
      </c>
    </row>
    <row r="33" spans="1:10">
      <c r="A33" s="4" t="s">
        <v>412</v>
      </c>
    </row>
    <row r="34" spans="1:10">
      <c r="A34" s="3" t="s">
        <v>395</v>
      </c>
    </row>
    <row r="35" spans="1:10">
      <c r="A35" s="4" t="s">
        <v>396</v>
      </c>
      <c r="G35" s="7" t="n">
        <v>0.6</v>
      </c>
    </row>
    <row r="36" spans="1:10">
      <c r="A36" s="4" t="s">
        <v>413</v>
      </c>
    </row>
    <row r="37" spans="1:10">
      <c r="A37" s="3" t="s">
        <v>395</v>
      </c>
    </row>
    <row r="38" spans="1:10">
      <c r="A38" s="4" t="s">
        <v>396</v>
      </c>
      <c r="G38" s="7" t="n">
        <v>1.26</v>
      </c>
    </row>
    <row r="39" spans="1:10">
      <c r="A39" s="4" t="s">
        <v>414</v>
      </c>
    </row>
    <row r="40" spans="1:10">
      <c r="A40" s="3" t="s">
        <v>395</v>
      </c>
    </row>
    <row r="41" spans="1:10">
      <c r="A41" s="4" t="s">
        <v>397</v>
      </c>
      <c r="G41" s="5" t="n">
        <v>2618</v>
      </c>
      <c r="H41" s="5" t="n">
        <v>2618</v>
      </c>
      <c r="I41" s="5" t="n">
        <v>2618</v>
      </c>
    </row>
    <row r="42" spans="1:10">
      <c r="A42" s="4" t="s">
        <v>415</v>
      </c>
    </row>
    <row r="43" spans="1:10">
      <c r="A43" s="3" t="s">
        <v>395</v>
      </c>
    </row>
    <row r="44" spans="1:10">
      <c r="A44" s="4" t="s">
        <v>396</v>
      </c>
      <c r="G44" s="7" t="n">
        <v>2.24</v>
      </c>
    </row>
    <row r="45" spans="1:10">
      <c r="A45" s="4" t="s">
        <v>416</v>
      </c>
    </row>
    <row r="46" spans="1:10">
      <c r="A46" s="3" t="s">
        <v>395</v>
      </c>
    </row>
    <row r="47" spans="1:10">
      <c r="A47" s="4" t="s">
        <v>396</v>
      </c>
      <c r="G47" s="14" t="n">
        <v>2.83</v>
      </c>
    </row>
    <row r="48" spans="1:10">
      <c r="A48" s="4" t="s">
        <v>417</v>
      </c>
    </row>
    <row r="49" spans="1:10">
      <c r="A49" s="3" t="s">
        <v>395</v>
      </c>
    </row>
    <row r="50" spans="1:10">
      <c r="A50" s="4" t="s">
        <v>396</v>
      </c>
      <c r="G50" s="7" t="n">
        <v>3.77</v>
      </c>
    </row>
    <row r="51" spans="1:10">
      <c r="A51" s="4" t="s">
        <v>397</v>
      </c>
      <c r="G51" s="5" t="n">
        <v>674</v>
      </c>
      <c r="H51" s="5" t="n">
        <v>674</v>
      </c>
      <c r="I51" s="5" t="n">
        <v>674</v>
      </c>
    </row>
    <row r="52" spans="1:10">
      <c r="A52" s="4" t="s">
        <v>418</v>
      </c>
    </row>
    <row r="53" spans="1:10">
      <c r="A53" s="3" t="s">
        <v>395</v>
      </c>
    </row>
    <row r="54" spans="1:10">
      <c r="A54" s="4" t="s">
        <v>397</v>
      </c>
      <c r="G54" s="5" t="n">
        <v>597</v>
      </c>
      <c r="H54" s="5" t="n">
        <v>597</v>
      </c>
      <c r="I54" s="5" t="n">
        <v>597</v>
      </c>
    </row>
    <row r="55" spans="1:10">
      <c r="A55" s="4" t="s">
        <v>419</v>
      </c>
    </row>
    <row r="56" spans="1:10">
      <c r="A56" s="3" t="s">
        <v>395</v>
      </c>
    </row>
    <row r="57" spans="1:10">
      <c r="A57" s="4" t="s">
        <v>396</v>
      </c>
      <c r="G57" s="7" t="n">
        <v>4.51</v>
      </c>
    </row>
    <row r="58" spans="1:10">
      <c r="A58" s="4" t="s">
        <v>420</v>
      </c>
    </row>
    <row r="59" spans="1:10">
      <c r="A59" s="3" t="s">
        <v>395</v>
      </c>
    </row>
    <row r="60" spans="1:10">
      <c r="A60" s="4" t="s">
        <v>396</v>
      </c>
      <c r="G60" s="14" t="n">
        <v>6.92</v>
      </c>
    </row>
    <row r="61" spans="1:10">
      <c r="A61" s="4" t="s">
        <v>421</v>
      </c>
    </row>
    <row r="62" spans="1:10">
      <c r="A62" s="3" t="s">
        <v>395</v>
      </c>
    </row>
    <row r="63" spans="1:10">
      <c r="A63" s="4" t="s">
        <v>396</v>
      </c>
      <c r="G63" s="7" t="n">
        <v>14.13</v>
      </c>
    </row>
    <row r="64" spans="1:10">
      <c r="A64" s="4" t="s">
        <v>397</v>
      </c>
      <c r="G64" s="5" t="n">
        <v>2498</v>
      </c>
      <c r="H64" s="5" t="n">
        <v>2498</v>
      </c>
      <c r="I64" s="5" t="n">
        <v>2498</v>
      </c>
    </row>
  </sheetData>
  <mergeCells count="3">
    <mergeCell ref="A1:A2"/>
    <mergeCell ref="B1:F1"/>
    <mergeCell ref="G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38"/>
    <col customWidth="1" max="5" min="5" width="38"/>
    <col customWidth="1" max="6" min="6" width="31"/>
  </cols>
  <sheetData>
    <row r="1" spans="1:6">
      <c r="A1" s="1" t="s">
        <v>422</v>
      </c>
      <c r="B1" s="2" t="s">
        <v>263</v>
      </c>
      <c r="C1" s="2" t="s">
        <v>1</v>
      </c>
    </row>
    <row r="2" spans="1:6">
      <c r="B2" s="2" t="s">
        <v>423</v>
      </c>
      <c r="C2" s="2" t="s">
        <v>305</v>
      </c>
      <c r="D2" s="2" t="s">
        <v>424</v>
      </c>
      <c r="E2" s="2" t="s">
        <v>425</v>
      </c>
      <c r="F2" s="2" t="s">
        <v>426</v>
      </c>
    </row>
    <row r="3" spans="1:6">
      <c r="A3" s="3" t="s">
        <v>316</v>
      </c>
    </row>
    <row r="4" spans="1:6">
      <c r="A4" s="4" t="s">
        <v>427</v>
      </c>
      <c r="C4" s="5" t="n">
        <v>700000</v>
      </c>
      <c r="E4" s="5" t="n">
        <v>3517000</v>
      </c>
    </row>
    <row r="5" spans="1:6">
      <c r="A5" s="4" t="s">
        <v>320</v>
      </c>
      <c r="B5" s="5" t="n">
        <v>900000</v>
      </c>
      <c r="E5" s="5" t="n">
        <v>900000</v>
      </c>
    </row>
    <row r="6" spans="1:6">
      <c r="A6" s="4" t="s">
        <v>326</v>
      </c>
      <c r="C6" s="5" t="n">
        <v>-100000</v>
      </c>
      <c r="E6" s="5" t="n">
        <v>-2842000</v>
      </c>
    </row>
    <row r="7" spans="1:6">
      <c r="A7" s="4" t="s">
        <v>339</v>
      </c>
      <c r="B7" s="5" t="n">
        <v>-720000</v>
      </c>
      <c r="E7" s="5" t="n">
        <v>-875000</v>
      </c>
    </row>
    <row r="8" spans="1:6">
      <c r="A8" s="4" t="s">
        <v>428</v>
      </c>
      <c r="B8" s="5" t="n">
        <v>180000</v>
      </c>
      <c r="C8" s="5" t="n">
        <v>600000</v>
      </c>
      <c r="D8" s="5" t="n">
        <v>700000</v>
      </c>
    </row>
    <row r="9" spans="1:6">
      <c r="A9" s="4" t="s">
        <v>337</v>
      </c>
      <c r="C9" s="5" t="n">
        <v>490000</v>
      </c>
    </row>
    <row r="10" spans="1:6">
      <c r="A10" s="4" t="s">
        <v>429</v>
      </c>
      <c r="C10" s="6" t="n">
        <v>2145</v>
      </c>
      <c r="D10" s="6" t="n">
        <v>6170</v>
      </c>
      <c r="E10" s="6" t="n">
        <v>7082</v>
      </c>
    </row>
    <row r="11" spans="1:6">
      <c r="A11" s="4" t="s">
        <v>322</v>
      </c>
      <c r="C11" s="13" t="n">
        <v>0.0015</v>
      </c>
    </row>
    <row r="12" spans="1:6">
      <c r="A12" s="4" t="s">
        <v>64</v>
      </c>
    </row>
    <row r="13" spans="1:6">
      <c r="A13" s="3" t="s">
        <v>316</v>
      </c>
    </row>
    <row r="14" spans="1:6">
      <c r="A14" s="4" t="s">
        <v>429</v>
      </c>
      <c r="C14" s="6" t="n">
        <v>625</v>
      </c>
      <c r="D14" s="5" t="n">
        <v>1547</v>
      </c>
      <c r="E14" s="5" t="n">
        <v>4852</v>
      </c>
    </row>
    <row r="15" spans="1:6">
      <c r="A15" s="4" t="s">
        <v>65</v>
      </c>
    </row>
    <row r="16" spans="1:6">
      <c r="A16" s="3" t="s">
        <v>316</v>
      </c>
    </row>
    <row r="17" spans="1:6">
      <c r="A17" s="4" t="s">
        <v>429</v>
      </c>
      <c r="C17" s="6" t="n">
        <v>1520</v>
      </c>
      <c r="D17" s="6" t="n">
        <v>4623</v>
      </c>
      <c r="E17" s="6" t="n">
        <v>2230</v>
      </c>
    </row>
    <row r="18" spans="1:6">
      <c r="A18" s="4" t="s">
        <v>290</v>
      </c>
    </row>
    <row r="19" spans="1:6">
      <c r="A19" s="3" t="s">
        <v>316</v>
      </c>
    </row>
    <row r="20" spans="1:6">
      <c r="A20" s="4" t="s">
        <v>427</v>
      </c>
      <c r="C20" s="5" t="n">
        <v>406000</v>
      </c>
      <c r="E20" s="5" t="n">
        <v>3217000</v>
      </c>
    </row>
    <row r="21" spans="1:6">
      <c r="A21" s="4" t="s">
        <v>320</v>
      </c>
      <c r="E21" s="5" t="n">
        <v>450000</v>
      </c>
    </row>
    <row r="22" spans="1:6">
      <c r="A22" s="4" t="s">
        <v>326</v>
      </c>
      <c r="C22" s="5" t="n">
        <v>-50000</v>
      </c>
      <c r="E22" s="5" t="n">
        <v>-2842000</v>
      </c>
    </row>
    <row r="23" spans="1:6">
      <c r="A23" s="4" t="s">
        <v>339</v>
      </c>
      <c r="E23" s="5" t="n">
        <v>-419000</v>
      </c>
    </row>
    <row r="24" spans="1:6">
      <c r="A24" s="4" t="s">
        <v>428</v>
      </c>
      <c r="C24" s="5" t="n">
        <v>356000</v>
      </c>
      <c r="D24" s="5" t="n">
        <v>406000</v>
      </c>
    </row>
    <row r="25" spans="1:6">
      <c r="A25" s="4" t="s">
        <v>337</v>
      </c>
      <c r="C25" s="5" t="n">
        <v>285000</v>
      </c>
    </row>
    <row r="26" spans="1:6">
      <c r="A26" s="4" t="s">
        <v>386</v>
      </c>
    </row>
    <row r="27" spans="1:6">
      <c r="A27" s="3" t="s">
        <v>316</v>
      </c>
    </row>
    <row r="28" spans="1:6">
      <c r="A28" s="4" t="s">
        <v>427</v>
      </c>
      <c r="C28" s="5" t="n">
        <v>294000</v>
      </c>
      <c r="E28" s="5" t="n">
        <v>300000</v>
      </c>
    </row>
    <row r="29" spans="1:6">
      <c r="A29" s="4" t="s">
        <v>320</v>
      </c>
      <c r="E29" s="5" t="n">
        <v>450000</v>
      </c>
    </row>
    <row r="30" spans="1:6">
      <c r="A30" s="4" t="s">
        <v>326</v>
      </c>
      <c r="C30" s="5" t="n">
        <v>-50000</v>
      </c>
    </row>
    <row r="31" spans="1:6">
      <c r="A31" s="4" t="s">
        <v>339</v>
      </c>
      <c r="E31" s="5" t="n">
        <v>-456000</v>
      </c>
    </row>
    <row r="32" spans="1:6">
      <c r="A32" s="4" t="s">
        <v>428</v>
      </c>
      <c r="C32" s="5" t="n">
        <v>244000</v>
      </c>
      <c r="D32" s="5" t="n">
        <v>294000</v>
      </c>
    </row>
    <row r="33" spans="1:6">
      <c r="A33" s="4" t="s">
        <v>337</v>
      </c>
      <c r="C33" s="5" t="n">
        <v>205000</v>
      </c>
    </row>
    <row r="34" spans="1:6">
      <c r="A34" s="4" t="s">
        <v>430</v>
      </c>
    </row>
    <row r="35" spans="1:6">
      <c r="A35" s="3" t="s">
        <v>316</v>
      </c>
    </row>
    <row r="36" spans="1:6">
      <c r="A36" s="4" t="s">
        <v>320</v>
      </c>
      <c r="F36" s="5" t="n">
        <v>5700000</v>
      </c>
    </row>
    <row r="37" spans="1:6">
      <c r="A37" s="4" t="s">
        <v>273</v>
      </c>
      <c r="F37" s="4" t="s">
        <v>431</v>
      </c>
    </row>
  </sheetData>
  <mergeCells count="2">
    <mergeCell ref="A1:A2"/>
    <mergeCell ref="C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2</v>
      </c>
      <c r="B1" s="2" t="s">
        <v>1</v>
      </c>
    </row>
    <row r="2" spans="1:3">
      <c r="B2" s="2" t="s">
        <v>37</v>
      </c>
      <c r="C2" s="2" t="s">
        <v>60</v>
      </c>
    </row>
    <row r="3" spans="1:3">
      <c r="A3" s="3" t="s">
        <v>132</v>
      </c>
    </row>
    <row r="4" spans="1:3">
      <c r="A4" s="4" t="s">
        <v>433</v>
      </c>
      <c r="B4" s="6" t="n">
        <v>161</v>
      </c>
      <c r="C4" s="6" t="n">
        <v>-244288</v>
      </c>
    </row>
    <row r="5" spans="1:3">
      <c r="A5" s="4" t="s">
        <v>434</v>
      </c>
      <c r="B5" s="5" t="n">
        <v>43</v>
      </c>
      <c r="C5" s="5" t="n">
        <v>-23107</v>
      </c>
    </row>
    <row r="6" spans="1:3">
      <c r="A6" s="4" t="s">
        <v>435</v>
      </c>
      <c r="B6" s="6" t="n">
        <v>204</v>
      </c>
      <c r="C6" s="6" t="n">
        <v>-2673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26"/>
    <col customWidth="1" max="3" min="3" width="25"/>
    <col customWidth="1" max="4" min="4" width="25"/>
    <col customWidth="1" max="5" min="5" width="21"/>
    <col customWidth="1" max="6" min="6" width="21"/>
    <col customWidth="1" max="7" min="7" width="21"/>
    <col customWidth="1" max="8" min="8" width="21"/>
    <col customWidth="1" max="9" min="9" width="21"/>
  </cols>
  <sheetData>
    <row r="1" spans="1:9">
      <c r="A1" s="1" t="s">
        <v>436</v>
      </c>
      <c r="B1" s="2" t="s">
        <v>1</v>
      </c>
    </row>
    <row r="2" spans="1:9">
      <c r="B2" s="2" t="s">
        <v>437</v>
      </c>
      <c r="C2" s="2" t="s">
        <v>438</v>
      </c>
      <c r="D2" s="2" t="s">
        <v>439</v>
      </c>
      <c r="E2" s="2" t="s">
        <v>440</v>
      </c>
      <c r="F2" s="2" t="s">
        <v>281</v>
      </c>
      <c r="G2" s="2" t="s">
        <v>441</v>
      </c>
      <c r="H2" s="2" t="s">
        <v>227</v>
      </c>
      <c r="I2" s="2" t="s">
        <v>228</v>
      </c>
    </row>
    <row r="3" spans="1:9">
      <c r="A3" s="3" t="s">
        <v>442</v>
      </c>
    </row>
    <row r="4" spans="1:9">
      <c r="A4" s="4" t="s">
        <v>70</v>
      </c>
      <c r="D4" s="6" t="n">
        <v>-4221000</v>
      </c>
      <c r="F4" s="6" t="n">
        <v>-8926000</v>
      </c>
      <c r="H4" s="6" t="n">
        <v>1184488000</v>
      </c>
    </row>
    <row r="5" spans="1:9">
      <c r="A5" s="4" t="s">
        <v>443</v>
      </c>
      <c r="D5" s="5" t="n">
        <v>929000</v>
      </c>
      <c r="F5" s="5" t="n">
        <v>1964000</v>
      </c>
      <c r="H5" s="5" t="n">
        <v>-260587000</v>
      </c>
    </row>
    <row r="6" spans="1:9">
      <c r="A6" s="4" t="s">
        <v>444</v>
      </c>
      <c r="F6" s="5" t="n">
        <v>-2000</v>
      </c>
      <c r="H6" s="5" t="n">
        <v>-1780000</v>
      </c>
    </row>
    <row r="7" spans="1:9">
      <c r="A7" s="4" t="s">
        <v>445</v>
      </c>
      <c r="D7" s="5" t="n">
        <v>-6000</v>
      </c>
      <c r="F7" s="5" t="n">
        <v>-7000</v>
      </c>
      <c r="H7" s="5" t="n">
        <v>-4980000</v>
      </c>
    </row>
    <row r="8" spans="1:9">
      <c r="A8" s="4" t="s">
        <v>446</v>
      </c>
      <c r="D8" s="6" t="n">
        <v>-923000</v>
      </c>
      <c r="F8" s="5" t="n">
        <v>-1912000</v>
      </c>
      <c r="H8" s="5" t="n">
        <v>-48000</v>
      </c>
    </row>
    <row r="9" spans="1:9">
      <c r="A9" s="4" t="s">
        <v>447</v>
      </c>
      <c r="F9" s="5" t="n">
        <v>161000</v>
      </c>
    </row>
    <row r="10" spans="1:9">
      <c r="A10" s="4" t="s">
        <v>435</v>
      </c>
      <c r="F10" s="6" t="n">
        <v>204000</v>
      </c>
      <c r="H10" s="6" t="n">
        <v>-267395000</v>
      </c>
    </row>
    <row r="11" spans="1:9">
      <c r="A11" s="4" t="s">
        <v>448</v>
      </c>
      <c r="B11" s="4" t="s">
        <v>399</v>
      </c>
      <c r="C11" s="4" t="s">
        <v>399</v>
      </c>
      <c r="D11" s="4" t="s">
        <v>399</v>
      </c>
      <c r="E11" s="4" t="s">
        <v>449</v>
      </c>
      <c r="F11" s="4" t="s">
        <v>449</v>
      </c>
      <c r="G11" s="4" t="s">
        <v>450</v>
      </c>
      <c r="H11" s="4" t="s">
        <v>450</v>
      </c>
    </row>
    <row r="12" spans="1:9">
      <c r="A12" s="4" t="s">
        <v>43</v>
      </c>
      <c r="F12" s="6" t="n">
        <v>182000</v>
      </c>
      <c r="I12" s="6" t="n">
        <v>178000</v>
      </c>
    </row>
    <row r="13" spans="1:9">
      <c r="A13" s="4" t="s">
        <v>55</v>
      </c>
      <c r="F13" s="5" t="n">
        <v>68000</v>
      </c>
    </row>
    <row r="14" spans="1:9">
      <c r="A14" s="3" t="s">
        <v>451</v>
      </c>
    </row>
    <row r="15" spans="1:9">
      <c r="A15" s="4" t="s">
        <v>98</v>
      </c>
      <c r="H15" s="6" t="n">
        <v>6334000</v>
      </c>
    </row>
    <row r="16" spans="1:9">
      <c r="A16" s="4" t="s">
        <v>452</v>
      </c>
      <c r="F16" s="5" t="n">
        <v>5808000</v>
      </c>
      <c r="I16" s="5" t="n">
        <v>6407000</v>
      </c>
    </row>
    <row r="17" spans="1:9">
      <c r="A17" s="4" t="s">
        <v>453</v>
      </c>
      <c r="B17" s="5" t="n">
        <v>2</v>
      </c>
      <c r="C17" s="5" t="n">
        <v>2</v>
      </c>
      <c r="D17" s="5" t="n">
        <v>2</v>
      </c>
    </row>
    <row r="18" spans="1:9">
      <c r="A18" s="4" t="s">
        <v>333</v>
      </c>
      <c r="C18" s="12" t="n">
        <v>596000</v>
      </c>
      <c r="D18" s="6" t="n">
        <v>670000</v>
      </c>
      <c r="E18" s="12" t="n">
        <v>650000</v>
      </c>
      <c r="F18" s="6" t="n">
        <v>761000</v>
      </c>
      <c r="G18" s="12" t="n">
        <v>36200000</v>
      </c>
      <c r="H18" s="6" t="n">
        <v>43400000</v>
      </c>
    </row>
    <row r="19" spans="1:9">
      <c r="A19" s="4" t="s">
        <v>454</v>
      </c>
      <c r="C19" s="12" t="n">
        <v>12000000</v>
      </c>
      <c r="I19" s="5" t="n">
        <v>13400000</v>
      </c>
    </row>
    <row r="20" spans="1:9">
      <c r="A20" s="4" t="s">
        <v>455</v>
      </c>
    </row>
    <row r="21" spans="1:9">
      <c r="A21" s="3" t="s">
        <v>442</v>
      </c>
    </row>
    <row r="22" spans="1:9">
      <c r="A22" s="4" t="s">
        <v>456</v>
      </c>
      <c r="B22" s="4" t="s">
        <v>457</v>
      </c>
      <c r="C22" s="4" t="s">
        <v>457</v>
      </c>
      <c r="D22" s="4" t="s">
        <v>457</v>
      </c>
      <c r="E22" s="4" t="s">
        <v>457</v>
      </c>
      <c r="F22" s="4" t="s">
        <v>457</v>
      </c>
      <c r="G22" s="4" t="s">
        <v>457</v>
      </c>
      <c r="H22" s="4" t="s">
        <v>457</v>
      </c>
    </row>
    <row r="23" spans="1:9">
      <c r="A23" s="4" t="s">
        <v>43</v>
      </c>
      <c r="F23" s="6" t="n">
        <v>182000</v>
      </c>
      <c r="I23" s="5" t="n">
        <v>178000</v>
      </c>
    </row>
    <row r="24" spans="1:9">
      <c r="A24" s="3" t="s">
        <v>451</v>
      </c>
    </row>
    <row r="25" spans="1:9">
      <c r="A25" s="4" t="s">
        <v>458</v>
      </c>
      <c r="B25" s="4" t="s">
        <v>459</v>
      </c>
      <c r="C25" s="4" t="s">
        <v>459</v>
      </c>
      <c r="D25" s="4" t="s">
        <v>459</v>
      </c>
    </row>
    <row r="26" spans="1:9">
      <c r="A26" s="4" t="s">
        <v>460</v>
      </c>
      <c r="B26" s="15" t="n">
        <v>8.4</v>
      </c>
      <c r="D26" s="6" t="n">
        <v>1300000</v>
      </c>
    </row>
    <row r="27" spans="1:9">
      <c r="A27" s="4" t="s">
        <v>461</v>
      </c>
      <c r="B27" s="4" t="s">
        <v>462</v>
      </c>
      <c r="C27" s="4" t="s">
        <v>462</v>
      </c>
      <c r="D27" s="4" t="s">
        <v>462</v>
      </c>
    </row>
    <row r="28" spans="1:9">
      <c r="A28" s="4" t="s">
        <v>463</v>
      </c>
    </row>
    <row r="29" spans="1:9">
      <c r="A29" s="3" t="s">
        <v>442</v>
      </c>
    </row>
    <row r="30" spans="1:9">
      <c r="A30" s="4" t="s">
        <v>456</v>
      </c>
      <c r="B30" s="4" t="s">
        <v>464</v>
      </c>
      <c r="C30" s="4" t="s">
        <v>464</v>
      </c>
      <c r="D30" s="4" t="s">
        <v>464</v>
      </c>
      <c r="E30" s="4" t="s">
        <v>464</v>
      </c>
      <c r="F30" s="4" t="s">
        <v>464</v>
      </c>
      <c r="G30" s="4" t="s">
        <v>464</v>
      </c>
      <c r="H30" s="4" t="s">
        <v>464</v>
      </c>
    </row>
    <row r="31" spans="1:9">
      <c r="A31" s="4" t="s">
        <v>55</v>
      </c>
      <c r="F31" s="6" t="n">
        <v>68000</v>
      </c>
    </row>
    <row r="32" spans="1:9">
      <c r="A32" s="3" t="s">
        <v>451</v>
      </c>
    </row>
    <row r="33" spans="1:9">
      <c r="A33" s="4" t="s">
        <v>458</v>
      </c>
      <c r="B33" s="4" t="s">
        <v>459</v>
      </c>
      <c r="C33" s="4" t="s">
        <v>459</v>
      </c>
      <c r="D33" s="4" t="s">
        <v>459</v>
      </c>
    </row>
    <row r="34" spans="1:9">
      <c r="A34" s="4" t="s">
        <v>460</v>
      </c>
      <c r="C34" s="12" t="n">
        <v>1000000</v>
      </c>
      <c r="D34" s="6" t="n">
        <v>1100000</v>
      </c>
    </row>
    <row r="35" spans="1:9">
      <c r="A35" s="4" t="s">
        <v>461</v>
      </c>
      <c r="B35" s="4" t="s">
        <v>462</v>
      </c>
      <c r="C35" s="4" t="s">
        <v>462</v>
      </c>
      <c r="D35" s="4" t="s">
        <v>462</v>
      </c>
    </row>
    <row r="36" spans="1:9">
      <c r="A36" s="4" t="s">
        <v>465</v>
      </c>
    </row>
    <row r="37" spans="1:9">
      <c r="A37" s="3" t="s">
        <v>451</v>
      </c>
    </row>
    <row r="38" spans="1:9">
      <c r="A38" s="4" t="s">
        <v>452</v>
      </c>
      <c r="F38" s="5" t="n">
        <v>5344000</v>
      </c>
      <c r="I38" s="5" t="n">
        <v>5770000</v>
      </c>
    </row>
    <row r="39" spans="1:9">
      <c r="A39" s="4" t="s">
        <v>466</v>
      </c>
    </row>
    <row r="40" spans="1:9">
      <c r="A40" s="3" t="s">
        <v>451</v>
      </c>
    </row>
    <row r="41" spans="1:9">
      <c r="A41" s="4" t="s">
        <v>452</v>
      </c>
      <c r="F41" s="5" t="n">
        <v>503000</v>
      </c>
      <c r="I41" s="5" t="n">
        <v>631000</v>
      </c>
    </row>
    <row r="42" spans="1:9">
      <c r="A42" s="4" t="s">
        <v>467</v>
      </c>
    </row>
    <row r="43" spans="1:9">
      <c r="A43" s="3" t="s">
        <v>451</v>
      </c>
    </row>
    <row r="44" spans="1:9">
      <c r="A44" s="4" t="s">
        <v>452</v>
      </c>
      <c r="F44" s="5" t="n">
        <v>-39000</v>
      </c>
      <c r="I44" s="5" t="n">
        <v>6000</v>
      </c>
    </row>
    <row r="45" spans="1:9">
      <c r="A45" s="4" t="s">
        <v>468</v>
      </c>
    </row>
    <row r="46" spans="1:9">
      <c r="A46" s="3" t="s">
        <v>451</v>
      </c>
    </row>
    <row r="47" spans="1:9">
      <c r="A47" s="4" t="s">
        <v>469</v>
      </c>
      <c r="F47" s="5" t="n">
        <v>4276000</v>
      </c>
      <c r="I47" s="5" t="n">
        <v>6768000</v>
      </c>
    </row>
    <row r="48" spans="1:9">
      <c r="A48" s="4" t="s">
        <v>470</v>
      </c>
    </row>
    <row r="49" spans="1:9">
      <c r="A49" s="3" t="s">
        <v>451</v>
      </c>
    </row>
    <row r="50" spans="1:9">
      <c r="A50" s="4" t="s">
        <v>469</v>
      </c>
      <c r="F50" s="5" t="n">
        <v>13793000</v>
      </c>
      <c r="H50" s="6" t="n">
        <v>14805000</v>
      </c>
      <c r="I50" s="5" t="n">
        <v>13409000</v>
      </c>
    </row>
    <row r="51" spans="1:9">
      <c r="A51" s="4" t="s">
        <v>471</v>
      </c>
    </row>
    <row r="52" spans="1:9">
      <c r="A52" s="3" t="s">
        <v>451</v>
      </c>
    </row>
    <row r="53" spans="1:9">
      <c r="A53" s="4" t="s">
        <v>469</v>
      </c>
      <c r="F53" s="6" t="n">
        <v>2107000</v>
      </c>
      <c r="H53" s="6" t="n">
        <v>10474000</v>
      </c>
      <c r="I53" s="6" t="n">
        <v>2896000</v>
      </c>
    </row>
  </sheetData>
  <mergeCells count="2">
    <mergeCell ref="A1:A2"/>
    <mergeCell ref="B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s>
  <sheetData>
    <row r="1" spans="1:5">
      <c r="A1" s="1" t="s">
        <v>472</v>
      </c>
      <c r="B1" s="2" t="s">
        <v>263</v>
      </c>
      <c r="C1" s="2" t="s">
        <v>1</v>
      </c>
    </row>
    <row r="2" spans="1:5">
      <c r="B2" s="2" t="s">
        <v>473</v>
      </c>
      <c r="C2" s="2" t="s">
        <v>474</v>
      </c>
      <c r="D2" s="2" t="s">
        <v>475</v>
      </c>
      <c r="E2" s="2" t="s">
        <v>476</v>
      </c>
    </row>
    <row r="3" spans="1:5">
      <c r="A3" s="3" t="s">
        <v>132</v>
      </c>
    </row>
    <row r="4" spans="1:5">
      <c r="A4" s="4" t="s">
        <v>242</v>
      </c>
      <c r="B4" s="4" t="s">
        <v>243</v>
      </c>
    </row>
    <row r="5" spans="1:5">
      <c r="A5" s="4" t="s">
        <v>477</v>
      </c>
      <c r="E5" s="4" t="s">
        <v>478</v>
      </c>
    </row>
    <row r="6" spans="1:5">
      <c r="A6" s="4" t="s">
        <v>479</v>
      </c>
      <c r="C6" s="11" t="n">
        <v>11.5</v>
      </c>
    </row>
    <row r="7" spans="1:5">
      <c r="A7" s="4" t="s">
        <v>480</v>
      </c>
      <c r="C7" s="6" t="n">
        <v>-4221</v>
      </c>
      <c r="D7" s="6" t="n">
        <v>-8722</v>
      </c>
      <c r="E7" s="6" t="n">
        <v>917093</v>
      </c>
    </row>
    <row r="8" spans="1:5">
      <c r="A8" s="4" t="s">
        <v>481</v>
      </c>
      <c r="C8" s="5" t="n">
        <v>95074</v>
      </c>
      <c r="D8" s="5" t="n">
        <v>94671</v>
      </c>
      <c r="E8" s="5" t="n">
        <v>380133</v>
      </c>
    </row>
    <row r="9" spans="1:5">
      <c r="A9" s="4" t="s">
        <v>482</v>
      </c>
      <c r="E9" s="5" t="n">
        <v>18810</v>
      </c>
    </row>
    <row r="10" spans="1:5">
      <c r="A10" s="4" t="s">
        <v>483</v>
      </c>
      <c r="C10" s="5" t="n">
        <v>95074</v>
      </c>
      <c r="D10" s="5" t="n">
        <v>94671</v>
      </c>
      <c r="E10" s="5" t="n">
        <v>398943</v>
      </c>
    </row>
    <row r="11" spans="1:5">
      <c r="A11" s="4" t="s">
        <v>484</v>
      </c>
      <c r="C11" s="7" t="n">
        <v>-0.04</v>
      </c>
      <c r="D11" s="7" t="n">
        <v>-0.09</v>
      </c>
      <c r="E11" s="7" t="n">
        <v>2.41</v>
      </c>
    </row>
    <row r="12" spans="1:5">
      <c r="A12" s="4" t="s">
        <v>485</v>
      </c>
      <c r="C12" s="7" t="n">
        <v>-0.04</v>
      </c>
      <c r="D12" s="7" t="n">
        <v>-0.09</v>
      </c>
      <c r="E12" s="7" t="n">
        <v>2.3</v>
      </c>
    </row>
    <row r="13" spans="1:5">
      <c r="A13" s="4" t="s">
        <v>486</v>
      </c>
      <c r="C13" s="5" t="n">
        <v>13500</v>
      </c>
      <c r="D13" s="5" t="n">
        <v>13700</v>
      </c>
      <c r="E13" s="5" t="n">
        <v>82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7</v>
      </c>
      <c r="B1" s="2" t="s">
        <v>1</v>
      </c>
    </row>
    <row r="2" spans="1:4">
      <c r="B2" s="2" t="s">
        <v>36</v>
      </c>
      <c r="C2" s="2" t="s">
        <v>37</v>
      </c>
      <c r="D2" s="2" t="s">
        <v>60</v>
      </c>
    </row>
    <row r="3" spans="1:4">
      <c r="A3" s="3" t="s">
        <v>161</v>
      </c>
    </row>
    <row r="4" spans="1:4">
      <c r="A4" s="4" t="s">
        <v>106</v>
      </c>
      <c r="B4" s="6" t="n">
        <v>1000</v>
      </c>
      <c r="C4" s="6" t="n">
        <v>4000</v>
      </c>
      <c r="D4" s="6" t="n">
        <v>227000</v>
      </c>
    </row>
    <row r="5" spans="1:4">
      <c r="A5" s="4" t="s">
        <v>64</v>
      </c>
    </row>
    <row r="6" spans="1:4">
      <c r="A6" s="3" t="s">
        <v>161</v>
      </c>
    </row>
    <row r="7" spans="1:4">
      <c r="A7" s="4" t="s">
        <v>106</v>
      </c>
      <c r="C7" s="5" t="n">
        <v>2000</v>
      </c>
      <c r="D7" s="5" t="n">
        <v>224000</v>
      </c>
    </row>
    <row r="8" spans="1:4">
      <c r="A8" s="4" t="s">
        <v>272</v>
      </c>
      <c r="D8" s="5" t="n">
        <v>208000</v>
      </c>
    </row>
    <row r="9" spans="1:4">
      <c r="A9" s="4" t="s">
        <v>65</v>
      </c>
    </row>
    <row r="10" spans="1:4">
      <c r="A10" s="3" t="s">
        <v>161</v>
      </c>
    </row>
    <row r="11" spans="1:4">
      <c r="A11" s="4" t="s">
        <v>106</v>
      </c>
      <c r="B11" s="6" t="n">
        <v>1000</v>
      </c>
      <c r="C11" s="6" t="n">
        <v>2000</v>
      </c>
      <c r="D11" s="6" t="n">
        <v>3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v>
      </c>
      <c r="B1" s="2" t="s">
        <v>1</v>
      </c>
    </row>
    <row r="2" spans="1:4">
      <c r="B2" s="2" t="s">
        <v>36</v>
      </c>
      <c r="C2" s="2" t="s">
        <v>37</v>
      </c>
      <c r="D2" s="2" t="s">
        <v>60</v>
      </c>
    </row>
    <row r="3" spans="1:4">
      <c r="A3" s="3" t="s">
        <v>61</v>
      </c>
    </row>
    <row r="4" spans="1:4">
      <c r="A4" s="4" t="s">
        <v>62</v>
      </c>
      <c r="D4" s="6" t="n">
        <v>1250000</v>
      </c>
    </row>
    <row r="5" spans="1:4">
      <c r="A5" s="4" t="s">
        <v>63</v>
      </c>
      <c r="D5" s="5" t="n">
        <v>-25000</v>
      </c>
    </row>
    <row r="6" spans="1:4">
      <c r="A6" s="4" t="s">
        <v>64</v>
      </c>
      <c r="B6" s="6" t="n">
        <v>-1049</v>
      </c>
      <c r="C6" s="6" t="n">
        <v>-2748</v>
      </c>
      <c r="D6" s="5" t="n">
        <v>-20496</v>
      </c>
    </row>
    <row r="7" spans="1:4">
      <c r="A7" s="4" t="s">
        <v>65</v>
      </c>
      <c r="B7" s="5" t="n">
        <v>-4234</v>
      </c>
      <c r="C7" s="5" t="n">
        <v>-9535</v>
      </c>
      <c r="D7" s="5" t="n">
        <v>-17107</v>
      </c>
    </row>
    <row r="8" spans="1:4">
      <c r="A8" s="4" t="s">
        <v>66</v>
      </c>
      <c r="B8" s="5" t="n">
        <v>-5283</v>
      </c>
      <c r="C8" s="5" t="n">
        <v>-12283</v>
      </c>
      <c r="D8" s="5" t="n">
        <v>1187397</v>
      </c>
    </row>
    <row r="9" spans="1:4">
      <c r="A9" s="4" t="s">
        <v>67</v>
      </c>
      <c r="B9" s="5" t="n">
        <v>759</v>
      </c>
      <c r="C9" s="5" t="n">
        <v>2713</v>
      </c>
      <c r="D9" s="5" t="n">
        <v>-241</v>
      </c>
    </row>
    <row r="10" spans="1:4">
      <c r="A10" s="4" t="s">
        <v>68</v>
      </c>
      <c r="D10" s="5" t="n">
        <v>227</v>
      </c>
    </row>
    <row r="11" spans="1:4">
      <c r="A11" s="4" t="s">
        <v>69</v>
      </c>
      <c r="B11" s="5" t="n">
        <v>303</v>
      </c>
      <c r="C11" s="5" t="n">
        <v>644</v>
      </c>
      <c r="D11" s="5" t="n">
        <v>-2895</v>
      </c>
    </row>
    <row r="12" spans="1:4">
      <c r="A12" s="4" t="s">
        <v>70</v>
      </c>
      <c r="B12" s="5" t="n">
        <v>-4221</v>
      </c>
      <c r="C12" s="5" t="n">
        <v>-8926</v>
      </c>
      <c r="D12" s="5" t="n">
        <v>1184488</v>
      </c>
    </row>
    <row r="13" spans="1:4">
      <c r="A13" s="4" t="s">
        <v>71</v>
      </c>
      <c r="C13" s="5" t="n">
        <v>204</v>
      </c>
      <c r="D13" s="5" t="n">
        <v>-267395</v>
      </c>
    </row>
    <row r="14" spans="1:4">
      <c r="A14" s="4" t="s">
        <v>72</v>
      </c>
      <c r="B14" s="5" t="n">
        <v>-4221</v>
      </c>
      <c r="C14" s="5" t="n">
        <v>-8722</v>
      </c>
      <c r="D14" s="5" t="n">
        <v>917093</v>
      </c>
    </row>
    <row r="15" spans="1:4">
      <c r="A15" s="3" t="s">
        <v>73</v>
      </c>
    </row>
    <row r="16" spans="1:4">
      <c r="A16" s="4" t="s">
        <v>74</v>
      </c>
      <c r="B16" s="6" t="n">
        <v>-4221</v>
      </c>
      <c r="C16" s="6" t="n">
        <v>-8722</v>
      </c>
      <c r="D16" s="6" t="n">
        <v>917093</v>
      </c>
    </row>
    <row r="17" spans="1:4">
      <c r="A17" s="3" t="s">
        <v>75</v>
      </c>
    </row>
    <row r="18" spans="1:4">
      <c r="A18" s="4" t="s">
        <v>76</v>
      </c>
      <c r="B18" s="7" t="n">
        <v>-0.04</v>
      </c>
      <c r="C18" s="7" t="n">
        <v>-0.09</v>
      </c>
      <c r="D18" s="7" t="n">
        <v>2.41</v>
      </c>
    </row>
    <row r="19" spans="1:4">
      <c r="A19" s="4" t="s">
        <v>77</v>
      </c>
      <c r="B19" s="7" t="n">
        <v>-0.04</v>
      </c>
      <c r="C19" s="7" t="n">
        <v>-0.09</v>
      </c>
      <c r="D19" s="7" t="n">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6</v>
      </c>
      <c r="C1" s="2" t="s">
        <v>37</v>
      </c>
    </row>
    <row r="2" spans="1:3">
      <c r="A2" s="3" t="s">
        <v>134</v>
      </c>
    </row>
    <row r="3" spans="1:3">
      <c r="A3" s="4" t="s">
        <v>489</v>
      </c>
      <c r="B3" s="6" t="n">
        <v>286</v>
      </c>
      <c r="C3" s="6" t="n">
        <v>313</v>
      </c>
    </row>
    <row r="4" spans="1:3">
      <c r="A4" s="4" t="s">
        <v>467</v>
      </c>
      <c r="B4" s="5" t="n">
        <v>6</v>
      </c>
      <c r="C4" s="5" t="n">
        <v>27</v>
      </c>
    </row>
    <row r="5" spans="1:3">
      <c r="A5" s="4" t="s">
        <v>91</v>
      </c>
      <c r="B5" s="6" t="n">
        <v>292</v>
      </c>
      <c r="C5" s="6" t="n">
        <v>3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36</v>
      </c>
      <c r="C1" s="2" t="s">
        <v>37</v>
      </c>
    </row>
    <row r="2" spans="1:3">
      <c r="A2" s="3" t="s">
        <v>134</v>
      </c>
    </row>
    <row r="3" spans="1:3">
      <c r="A3" s="4" t="s">
        <v>491</v>
      </c>
      <c r="B3" s="6" t="n">
        <v>94</v>
      </c>
      <c r="C3" s="6" t="n">
        <v>265</v>
      </c>
    </row>
    <row r="4" spans="1:3">
      <c r="A4" s="4" t="s">
        <v>42</v>
      </c>
      <c r="B4" s="5" t="n">
        <v>1</v>
      </c>
      <c r="C4" s="5" t="n">
        <v>1</v>
      </c>
    </row>
    <row r="5" spans="1:3">
      <c r="A5" s="4" t="s">
        <v>91</v>
      </c>
      <c r="B5" s="6" t="n">
        <v>95</v>
      </c>
      <c r="C5" s="6" t="n">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36</v>
      </c>
      <c r="C1" s="2" t="s">
        <v>37</v>
      </c>
    </row>
    <row r="2" spans="1:3">
      <c r="A2" s="3" t="s">
        <v>134</v>
      </c>
    </row>
    <row r="3" spans="1:3">
      <c r="A3" s="4" t="s">
        <v>493</v>
      </c>
      <c r="B3" s="6" t="n">
        <v>294</v>
      </c>
      <c r="C3" s="6" t="n">
        <v>318</v>
      </c>
    </row>
    <row r="4" spans="1:3">
      <c r="A4" s="4" t="s">
        <v>467</v>
      </c>
      <c r="B4" s="5" t="n">
        <v>220</v>
      </c>
      <c r="C4" s="5" t="n">
        <v>304</v>
      </c>
    </row>
    <row r="5" spans="1:3">
      <c r="A5" s="4" t="s">
        <v>91</v>
      </c>
      <c r="B5" s="6" t="n">
        <v>514</v>
      </c>
      <c r="C5" s="6" t="n">
        <v>6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7"/>
    <col customWidth="1" max="6" min="6" width="25"/>
    <col customWidth="1" max="7" min="7" width="31"/>
    <col customWidth="1" max="8" min="8" width="20"/>
    <col customWidth="1" max="9" min="9" width="27"/>
    <col customWidth="1" max="10" min="10" width="24"/>
  </cols>
  <sheetData>
    <row r="1" spans="1:10">
      <c r="A1" s="1" t="s">
        <v>494</v>
      </c>
      <c r="B1" s="2" t="s">
        <v>263</v>
      </c>
      <c r="D1" s="2" t="s">
        <v>1</v>
      </c>
    </row>
    <row r="2" spans="1:10">
      <c r="B2" s="2" t="s">
        <v>495</v>
      </c>
      <c r="C2" s="2" t="s">
        <v>496</v>
      </c>
      <c r="D2" s="2" t="s">
        <v>497</v>
      </c>
      <c r="E2" s="2" t="s">
        <v>498</v>
      </c>
      <c r="F2" s="2" t="s">
        <v>311</v>
      </c>
      <c r="G2" s="2" t="s">
        <v>499</v>
      </c>
      <c r="H2" s="2" t="s">
        <v>500</v>
      </c>
      <c r="I2" s="2" t="s">
        <v>501</v>
      </c>
      <c r="J2" s="2" t="s">
        <v>315</v>
      </c>
    </row>
    <row r="3" spans="1:10">
      <c r="A3" s="3" t="s">
        <v>210</v>
      </c>
    </row>
    <row r="4" spans="1:10">
      <c r="A4" s="4" t="s">
        <v>502</v>
      </c>
      <c r="D4" s="5" t="n">
        <v>706000</v>
      </c>
      <c r="E4" s="5" t="n">
        <v>401000</v>
      </c>
      <c r="G4" s="5" t="n">
        <v>0</v>
      </c>
      <c r="H4" s="5" t="n">
        <v>401000</v>
      </c>
    </row>
    <row r="5" spans="1:10">
      <c r="A5" s="4" t="s">
        <v>503</v>
      </c>
      <c r="E5" s="5" t="n">
        <v>-377472000</v>
      </c>
    </row>
    <row r="6" spans="1:10">
      <c r="A6" s="4" t="s">
        <v>504</v>
      </c>
      <c r="D6" s="5" t="n">
        <v>95074000</v>
      </c>
      <c r="E6" s="5" t="n">
        <v>94368000</v>
      </c>
      <c r="G6" s="5" t="n">
        <v>95074000</v>
      </c>
      <c r="I6" s="5" t="n">
        <v>471439000</v>
      </c>
    </row>
    <row r="7" spans="1:10">
      <c r="A7" s="4" t="s">
        <v>321</v>
      </c>
      <c r="F7" s="10" t="n">
        <v>0.01</v>
      </c>
      <c r="J7" s="6" t="n">
        <v>21</v>
      </c>
    </row>
    <row r="8" spans="1:10">
      <c r="A8" s="4" t="s">
        <v>94</v>
      </c>
      <c r="B8" s="9" t="n">
        <v>917.7</v>
      </c>
      <c r="C8" s="6" t="n">
        <v>1100000000</v>
      </c>
      <c r="E8" s="6" t="n">
        <v>1093927000</v>
      </c>
    </row>
    <row r="9" spans="1:10">
      <c r="A9" s="4" t="s">
        <v>242</v>
      </c>
      <c r="B9" s="4" t="s">
        <v>243</v>
      </c>
      <c r="C9" s="4" t="s">
        <v>243</v>
      </c>
    </row>
    <row r="10" spans="1:10">
      <c r="A10" s="4" t="s">
        <v>505</v>
      </c>
      <c r="B10" s="16" t="n">
        <v>2.43125</v>
      </c>
      <c r="C10" s="7" t="n">
        <v>2.92</v>
      </c>
    </row>
    <row r="11" spans="1:10">
      <c r="A11" s="4" t="s">
        <v>329</v>
      </c>
      <c r="D11" s="6" t="n">
        <v>1000</v>
      </c>
      <c r="E11" s="5" t="n">
        <v>49000</v>
      </c>
    </row>
    <row r="12" spans="1:10">
      <c r="A12" s="4" t="s">
        <v>506</v>
      </c>
      <c r="D12" s="6" t="n">
        <v>82542000</v>
      </c>
      <c r="E12" s="6" t="n">
        <v>109554000</v>
      </c>
      <c r="G12" s="6" t="n">
        <v>77598000</v>
      </c>
      <c r="I12" s="6" t="n">
        <v>57898000</v>
      </c>
    </row>
    <row r="13" spans="1:10">
      <c r="A13" s="4" t="s">
        <v>507</v>
      </c>
    </row>
    <row r="14" spans="1:10">
      <c r="A14" s="3" t="s">
        <v>210</v>
      </c>
    </row>
    <row r="15" spans="1:10">
      <c r="A15" s="4" t="s">
        <v>508</v>
      </c>
      <c r="G15" s="5" t="n">
        <v>1</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6</v>
      </c>
      <c r="C2" s="2" t="s">
        <v>37</v>
      </c>
      <c r="D2" s="2" t="s">
        <v>60</v>
      </c>
    </row>
    <row r="3" spans="1:4">
      <c r="A3" s="4" t="s">
        <v>510</v>
      </c>
    </row>
    <row r="4" spans="1:4">
      <c r="A4" s="3" t="s">
        <v>511</v>
      </c>
    </row>
    <row r="5" spans="1:4">
      <c r="A5" s="4" t="s">
        <v>512</v>
      </c>
      <c r="B5" s="4" t="s">
        <v>259</v>
      </c>
    </row>
    <row r="6" spans="1:4">
      <c r="A6" s="4" t="s">
        <v>513</v>
      </c>
      <c r="B6" s="4" t="s">
        <v>514</v>
      </c>
    </row>
    <row r="7" spans="1:4">
      <c r="A7" s="4" t="s">
        <v>515</v>
      </c>
      <c r="B7" s="6" t="n">
        <v>2853</v>
      </c>
      <c r="C7" s="6" t="n">
        <v>3064</v>
      </c>
      <c r="D7" s="6" t="n">
        <v>5625</v>
      </c>
    </row>
    <row r="8" spans="1:4">
      <c r="A8" s="4" t="s">
        <v>516</v>
      </c>
      <c r="B8" s="6" t="n">
        <v>-2853</v>
      </c>
      <c r="C8" s="5" t="n">
        <v>-3064</v>
      </c>
      <c r="D8" s="5" t="n">
        <v>-5625</v>
      </c>
    </row>
    <row r="9" spans="1:4">
      <c r="A9" s="4" t="s">
        <v>517</v>
      </c>
    </row>
    <row r="10" spans="1:4">
      <c r="A10" s="3" t="s">
        <v>511</v>
      </c>
    </row>
    <row r="11" spans="1:4">
      <c r="A11" s="4" t="s">
        <v>512</v>
      </c>
      <c r="B11" s="4" t="s">
        <v>518</v>
      </c>
    </row>
    <row r="12" spans="1:4">
      <c r="A12" s="4" t="s">
        <v>513</v>
      </c>
      <c r="B12" s="4" t="s">
        <v>519</v>
      </c>
    </row>
    <row r="13" spans="1:4">
      <c r="A13" s="4" t="s">
        <v>515</v>
      </c>
      <c r="B13" s="6" t="n">
        <v>934</v>
      </c>
      <c r="C13" s="5" t="n">
        <v>985</v>
      </c>
      <c r="D13" s="5" t="n">
        <v>506</v>
      </c>
    </row>
    <row r="14" spans="1:4">
      <c r="A14" s="4" t="s">
        <v>516</v>
      </c>
      <c r="B14" s="6" t="n">
        <v>-934</v>
      </c>
      <c r="C14" s="6" t="n">
        <v>-985</v>
      </c>
      <c r="D14" s="6" t="n">
        <v>-50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4"/>
    <col customWidth="1" max="2" min="2" width="23"/>
    <col customWidth="1" max="3" min="3" width="31"/>
    <col customWidth="1" max="4" min="4" width="31"/>
    <col customWidth="1" max="5" min="5" width="31"/>
    <col customWidth="1" max="6" min="6" width="31"/>
    <col customWidth="1" max="7" min="7" width="31"/>
    <col customWidth="1" max="8" min="8" width="38"/>
    <col customWidth="1" max="9" min="9" width="38"/>
    <col customWidth="1" max="10" min="10" width="38"/>
    <col customWidth="1" max="11" min="11" width="30"/>
    <col customWidth="1" max="12" min="12" width="31"/>
  </cols>
  <sheetData>
    <row r="1" spans="1:12">
      <c r="A1" s="1" t="s">
        <v>520</v>
      </c>
      <c r="B1" s="2" t="s">
        <v>521</v>
      </c>
      <c r="C1" s="2" t="s">
        <v>522</v>
      </c>
      <c r="D1" s="2" t="s">
        <v>523</v>
      </c>
      <c r="E1" s="2" t="s">
        <v>423</v>
      </c>
      <c r="F1" s="2" t="s">
        <v>524</v>
      </c>
      <c r="G1" s="2" t="s">
        <v>525</v>
      </c>
      <c r="H1" s="2" t="s">
        <v>526</v>
      </c>
      <c r="I1" s="2" t="s">
        <v>424</v>
      </c>
      <c r="J1" s="2" t="s">
        <v>425</v>
      </c>
      <c r="K1" s="2" t="s">
        <v>527</v>
      </c>
      <c r="L1" s="2" t="s">
        <v>314</v>
      </c>
    </row>
    <row r="2" spans="1:12">
      <c r="A2" s="3" t="s">
        <v>528</v>
      </c>
    </row>
    <row r="3" spans="1:12">
      <c r="A3" s="4" t="s">
        <v>529</v>
      </c>
      <c r="B3" s="5" t="n">
        <v>2</v>
      </c>
    </row>
    <row r="4" spans="1:12">
      <c r="A4" s="4" t="s">
        <v>530</v>
      </c>
      <c r="B4" s="4" t="s">
        <v>531</v>
      </c>
    </row>
    <row r="5" spans="1:12">
      <c r="A5" s="4" t="s">
        <v>532</v>
      </c>
      <c r="E5" s="5" t="n">
        <v>825000</v>
      </c>
      <c r="H5" s="5" t="n">
        <v>2000000</v>
      </c>
    </row>
    <row r="6" spans="1:12">
      <c r="A6" s="4" t="s">
        <v>533</v>
      </c>
      <c r="C6" s="5" t="n">
        <v>7200</v>
      </c>
      <c r="D6" s="5" t="n">
        <v>7200</v>
      </c>
      <c r="E6" s="5" t="n">
        <v>8300000</v>
      </c>
      <c r="H6" s="5" t="n">
        <v>7000</v>
      </c>
      <c r="I6" s="5" t="n">
        <v>7000</v>
      </c>
      <c r="J6" s="5" t="n">
        <v>8850000</v>
      </c>
    </row>
    <row r="7" spans="1:12">
      <c r="A7" s="4" t="s">
        <v>533</v>
      </c>
      <c r="E7" s="5" t="n">
        <v>900000</v>
      </c>
      <c r="J7" s="5" t="n">
        <v>900000</v>
      </c>
    </row>
    <row r="8" spans="1:12">
      <c r="A8" s="4" t="s">
        <v>534</v>
      </c>
      <c r="E8" s="5" t="n">
        <v>180000</v>
      </c>
      <c r="H8" s="5" t="n">
        <v>600000</v>
      </c>
      <c r="I8" s="5" t="n">
        <v>700000</v>
      </c>
      <c r="L8" s="5" t="n">
        <v>3517000</v>
      </c>
    </row>
    <row r="9" spans="1:12">
      <c r="A9" s="4" t="s">
        <v>535</v>
      </c>
      <c r="H9" s="6" t="n">
        <v>73000</v>
      </c>
      <c r="I9" s="6" t="n">
        <v>76000</v>
      </c>
      <c r="J9" s="6" t="n">
        <v>68000</v>
      </c>
    </row>
    <row r="10" spans="1:12">
      <c r="A10" s="4" t="s">
        <v>536</v>
      </c>
      <c r="H10" s="5" t="n">
        <v>233000</v>
      </c>
      <c r="I10" s="5" t="n">
        <v>396000</v>
      </c>
      <c r="J10" s="5" t="n">
        <v>1454000</v>
      </c>
    </row>
    <row r="11" spans="1:12">
      <c r="A11" s="4" t="s">
        <v>537</v>
      </c>
      <c r="H11" s="5" t="n">
        <v>35000</v>
      </c>
      <c r="I11" s="5" t="n">
        <v>71000</v>
      </c>
      <c r="J11" s="5" t="n">
        <v>188000</v>
      </c>
    </row>
    <row r="12" spans="1:12">
      <c r="A12" s="4" t="s">
        <v>538</v>
      </c>
      <c r="H12" s="4" t="s">
        <v>378</v>
      </c>
      <c r="I12" s="5" t="n">
        <v>113000</v>
      </c>
      <c r="J12" s="5" t="n">
        <v>283000</v>
      </c>
    </row>
    <row r="13" spans="1:12">
      <c r="A13" s="4" t="s">
        <v>539</v>
      </c>
      <c r="H13" s="5" t="n">
        <v>0</v>
      </c>
    </row>
    <row r="14" spans="1:12">
      <c r="A14" s="4" t="s">
        <v>540</v>
      </c>
      <c r="H14" s="5" t="n">
        <v>1266000</v>
      </c>
      <c r="I14" s="5" t="n">
        <v>3088000</v>
      </c>
      <c r="J14" s="6" t="n">
        <v>223000</v>
      </c>
    </row>
    <row r="15" spans="1:12">
      <c r="A15" s="4" t="s">
        <v>541</v>
      </c>
    </row>
    <row r="16" spans="1:12">
      <c r="A16" s="3" t="s">
        <v>528</v>
      </c>
    </row>
    <row r="17" spans="1:12">
      <c r="A17" s="4" t="s">
        <v>534</v>
      </c>
      <c r="J17" s="5" t="n">
        <v>121000</v>
      </c>
      <c r="K17" s="5" t="n">
        <v>194000</v>
      </c>
    </row>
    <row r="18" spans="1:12">
      <c r="A18" s="4" t="s">
        <v>542</v>
      </c>
    </row>
    <row r="19" spans="1:12">
      <c r="A19" s="3" t="s">
        <v>528</v>
      </c>
    </row>
    <row r="20" spans="1:12">
      <c r="A20" s="4" t="s">
        <v>543</v>
      </c>
      <c r="H20" s="5" t="n">
        <v>60000</v>
      </c>
      <c r="I20" s="5" t="n">
        <v>60000</v>
      </c>
      <c r="J20" s="6" t="n">
        <v>373000</v>
      </c>
    </row>
    <row r="21" spans="1:12">
      <c r="A21" s="4" t="s">
        <v>540</v>
      </c>
      <c r="H21" s="5" t="n">
        <v>117000</v>
      </c>
      <c r="I21" s="5" t="n">
        <v>495000</v>
      </c>
      <c r="J21" s="5" t="n">
        <v>1300000</v>
      </c>
    </row>
    <row r="22" spans="1:12">
      <c r="A22" s="4" t="s">
        <v>544</v>
      </c>
      <c r="H22" s="6" t="n">
        <v>63000</v>
      </c>
      <c r="I22" s="6" t="n">
        <v>65000</v>
      </c>
      <c r="J22" s="6" t="n">
        <v>864000</v>
      </c>
    </row>
    <row r="23" spans="1:12">
      <c r="A23" s="4" t="s">
        <v>347</v>
      </c>
    </row>
    <row r="24" spans="1:12">
      <c r="A24" s="3" t="s">
        <v>528</v>
      </c>
    </row>
    <row r="25" spans="1:12">
      <c r="A25" s="4" t="s">
        <v>532</v>
      </c>
      <c r="F25" s="5" t="n">
        <v>12500</v>
      </c>
      <c r="G25" s="5" t="n">
        <v>25000</v>
      </c>
    </row>
    <row r="26" spans="1:12">
      <c r="A26" s="4" t="s">
        <v>533</v>
      </c>
      <c r="G26" s="5" t="n">
        <v>250000</v>
      </c>
    </row>
    <row r="27" spans="1:12">
      <c r="A27" s="4" t="s">
        <v>533</v>
      </c>
      <c r="F27" s="5" t="n">
        <v>125000</v>
      </c>
    </row>
    <row r="28" spans="1:12">
      <c r="A28" s="4" t="s">
        <v>273</v>
      </c>
      <c r="H28" s="4" t="s">
        <v>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5</v>
      </c>
      <c r="B1" s="2" t="s">
        <v>1</v>
      </c>
    </row>
    <row r="2" spans="1:4">
      <c r="B2" s="2" t="s">
        <v>36</v>
      </c>
      <c r="C2" s="2" t="s">
        <v>37</v>
      </c>
      <c r="D2" s="2" t="s">
        <v>60</v>
      </c>
    </row>
    <row r="3" spans="1:4">
      <c r="A3" s="3" t="s">
        <v>138</v>
      </c>
    </row>
    <row r="4" spans="1:4">
      <c r="A4" s="4" t="s">
        <v>546</v>
      </c>
      <c r="B4" s="6" t="n">
        <v>88000</v>
      </c>
      <c r="C4" s="6" t="n">
        <v>102000</v>
      </c>
      <c r="D4" s="6" t="n">
        <v>128000</v>
      </c>
    </row>
    <row r="5" spans="1:4">
      <c r="A5" s="4" t="s">
        <v>547</v>
      </c>
      <c r="B5" s="5" t="n">
        <v>48000</v>
      </c>
    </row>
    <row r="6" spans="1:4">
      <c r="A6" s="4" t="s">
        <v>548</v>
      </c>
      <c r="B6" s="6" t="n">
        <v>2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9</v>
      </c>
      <c r="B1" s="2" t="s">
        <v>1</v>
      </c>
    </row>
    <row r="2" spans="1:4">
      <c r="B2" s="2" t="s">
        <v>550</v>
      </c>
      <c r="C2" s="2" t="s">
        <v>228</v>
      </c>
      <c r="D2" s="2" t="s">
        <v>227</v>
      </c>
    </row>
    <row r="3" spans="1:4">
      <c r="A3" s="3" t="s">
        <v>138</v>
      </c>
    </row>
    <row r="4" spans="1:4">
      <c r="A4" s="4" t="s">
        <v>551</v>
      </c>
      <c r="B4" s="4" t="s">
        <v>518</v>
      </c>
      <c r="C4" s="4" t="s">
        <v>518</v>
      </c>
    </row>
    <row r="5" spans="1:4">
      <c r="A5" s="4" t="s">
        <v>63</v>
      </c>
      <c r="D5" s="6" t="n">
        <v>25000</v>
      </c>
    </row>
    <row r="6" spans="1:4">
      <c r="A6" s="4" t="s">
        <v>552</v>
      </c>
      <c r="B6" s="9" t="n">
        <v>3.8</v>
      </c>
      <c r="C6" s="6" t="n">
        <v>4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6</v>
      </c>
      <c r="C2" s="2" t="s">
        <v>37</v>
      </c>
      <c r="D2" s="2" t="s">
        <v>60</v>
      </c>
    </row>
    <row r="3" spans="1:4">
      <c r="A3" s="3" t="s">
        <v>79</v>
      </c>
    </row>
    <row r="4" spans="1:4">
      <c r="A4" s="4" t="s">
        <v>80</v>
      </c>
      <c r="B4" s="6" t="n">
        <v>-4221</v>
      </c>
      <c r="C4" s="6" t="n">
        <v>-8722</v>
      </c>
      <c r="D4" s="6" t="n">
        <v>917093</v>
      </c>
    </row>
    <row r="5" spans="1:4">
      <c r="A5" s="3" t="s">
        <v>81</v>
      </c>
    </row>
    <row r="6" spans="1:4">
      <c r="A6" s="4" t="s">
        <v>82</v>
      </c>
      <c r="D6" s="5" t="n">
        <v>-218</v>
      </c>
    </row>
    <row r="7" spans="1:4">
      <c r="A7" s="4" t="s">
        <v>83</v>
      </c>
      <c r="B7" s="5" t="n">
        <v>-1899</v>
      </c>
      <c r="C7" s="5" t="n">
        <v>-4154</v>
      </c>
      <c r="D7" s="5" t="n">
        <v>129673</v>
      </c>
    </row>
    <row r="8" spans="1:4">
      <c r="A8" s="4" t="s">
        <v>84</v>
      </c>
      <c r="B8" s="5" t="n">
        <v>-1899</v>
      </c>
      <c r="C8" s="5" t="n">
        <v>-4154</v>
      </c>
      <c r="D8" s="5" t="n">
        <v>129455</v>
      </c>
    </row>
    <row r="9" spans="1:4">
      <c r="A9" s="4" t="s">
        <v>85</v>
      </c>
      <c r="B9" s="5" t="n">
        <v>-1899</v>
      </c>
      <c r="C9" s="5" t="n">
        <v>-4154</v>
      </c>
      <c r="D9" s="5" t="n">
        <v>129455</v>
      </c>
    </row>
    <row r="10" spans="1:4">
      <c r="A10" s="4" t="s">
        <v>86</v>
      </c>
      <c r="B10" s="5" t="n">
        <v>-6120</v>
      </c>
      <c r="C10" s="5" t="n">
        <v>-12876</v>
      </c>
      <c r="D10" s="5" t="n">
        <v>1046548</v>
      </c>
    </row>
    <row r="11" spans="1:4">
      <c r="A11" s="3" t="s">
        <v>87</v>
      </c>
    </row>
    <row r="12" spans="1:4">
      <c r="A12" s="4" t="s">
        <v>74</v>
      </c>
      <c r="B12" s="6" t="n">
        <v>-6120</v>
      </c>
      <c r="C12" s="6" t="n">
        <v>-12876</v>
      </c>
      <c r="D12" s="6" t="n">
        <v>1046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62"/>
    <col customWidth="1" max="6" min="6" width="20"/>
    <col customWidth="1" max="7" min="7" width="11"/>
  </cols>
  <sheetData>
    <row r="1" spans="1:7">
      <c r="A1" s="1" t="s">
        <v>88</v>
      </c>
      <c r="B1" s="2" t="s">
        <v>48</v>
      </c>
      <c r="C1" s="2" t="s">
        <v>89</v>
      </c>
      <c r="D1" s="2" t="s">
        <v>50</v>
      </c>
      <c r="E1" s="2" t="s">
        <v>90</v>
      </c>
      <c r="F1" s="2" t="s">
        <v>51</v>
      </c>
      <c r="G1" s="2" t="s">
        <v>91</v>
      </c>
    </row>
    <row r="2" spans="1:7">
      <c r="A2" s="4" t="s">
        <v>92</v>
      </c>
      <c r="B2" s="6" t="n">
        <v>800</v>
      </c>
      <c r="C2" s="6" t="n">
        <v>339955</v>
      </c>
      <c r="D2" s="6" t="n">
        <v>-37771</v>
      </c>
      <c r="E2" s="6" t="n">
        <v>218</v>
      </c>
      <c r="F2" s="6" t="n">
        <v>-147400</v>
      </c>
      <c r="G2" s="6" t="n">
        <v>155802</v>
      </c>
    </row>
    <row r="3" spans="1:7">
      <c r="A3" s="4" t="s">
        <v>80</v>
      </c>
      <c r="F3" s="5" t="n">
        <v>917093</v>
      </c>
      <c r="G3" s="5" t="n">
        <v>917093</v>
      </c>
    </row>
    <row r="4" spans="1:7">
      <c r="A4" s="4" t="s">
        <v>93</v>
      </c>
      <c r="D4" s="5" t="n">
        <v>129673</v>
      </c>
      <c r="E4" s="5" t="n">
        <v>-218</v>
      </c>
      <c r="G4" s="5" t="n">
        <v>129455</v>
      </c>
    </row>
    <row r="5" spans="1:7">
      <c r="A5" s="4" t="s">
        <v>86</v>
      </c>
      <c r="D5" s="5" t="n">
        <v>129673</v>
      </c>
      <c r="E5" s="6" t="n">
        <v>-218</v>
      </c>
      <c r="F5" s="5" t="n">
        <v>917093</v>
      </c>
      <c r="G5" s="5" t="n">
        <v>1046548</v>
      </c>
    </row>
    <row r="6" spans="1:7">
      <c r="A6" s="4" t="s">
        <v>94</v>
      </c>
      <c r="B6" s="5" t="n">
        <v>-650</v>
      </c>
      <c r="C6" s="5" t="n">
        <v>-340003</v>
      </c>
      <c r="F6" s="5" t="n">
        <v>-753274</v>
      </c>
      <c r="G6" s="5" t="n">
        <v>-1093927</v>
      </c>
    </row>
    <row r="7" spans="1:7">
      <c r="A7" s="4" t="s">
        <v>95</v>
      </c>
      <c r="F7" s="5" t="n">
        <v>-32208</v>
      </c>
      <c r="G7" s="5" t="n">
        <v>-32208</v>
      </c>
    </row>
    <row r="8" spans="1:7">
      <c r="A8" s="4" t="s">
        <v>96</v>
      </c>
      <c r="B8" s="5" t="n">
        <v>1</v>
      </c>
      <c r="C8" s="5" t="n">
        <v>48</v>
      </c>
      <c r="G8" s="5" t="n">
        <v>49</v>
      </c>
    </row>
    <row r="9" spans="1:7">
      <c r="A9" s="4" t="s">
        <v>97</v>
      </c>
      <c r="F9" s="5" t="n">
        <v>7082</v>
      </c>
      <c r="G9" s="5" t="n">
        <v>7082</v>
      </c>
    </row>
    <row r="10" spans="1:7">
      <c r="A10" s="4" t="s">
        <v>98</v>
      </c>
      <c r="F10" s="5" t="n">
        <v>6334</v>
      </c>
      <c r="G10" s="5" t="n">
        <v>6334</v>
      </c>
    </row>
    <row r="11" spans="1:7">
      <c r="A11" s="4" t="s">
        <v>99</v>
      </c>
      <c r="B11" s="5" t="n">
        <v>-649</v>
      </c>
      <c r="C11" s="6" t="n">
        <v>-339955</v>
      </c>
      <c r="F11" s="5" t="n">
        <v>-772066</v>
      </c>
      <c r="G11" s="5" t="n">
        <v>-1112670</v>
      </c>
    </row>
    <row r="12" spans="1:7">
      <c r="A12" s="4" t="s">
        <v>100</v>
      </c>
      <c r="B12" s="5" t="n">
        <v>151</v>
      </c>
      <c r="D12" s="5" t="n">
        <v>91902</v>
      </c>
      <c r="F12" s="5" t="n">
        <v>-2373</v>
      </c>
      <c r="G12" s="5" t="n">
        <v>89680</v>
      </c>
    </row>
    <row r="13" spans="1:7">
      <c r="A13" s="4" t="s">
        <v>80</v>
      </c>
      <c r="F13" s="5" t="n">
        <v>-8722</v>
      </c>
      <c r="G13" s="5" t="n">
        <v>-8722</v>
      </c>
    </row>
    <row r="14" spans="1:7">
      <c r="A14" s="4" t="s">
        <v>93</v>
      </c>
      <c r="D14" s="5" t="n">
        <v>-4154</v>
      </c>
      <c r="G14" s="5" t="n">
        <v>-4154</v>
      </c>
    </row>
    <row r="15" spans="1:7">
      <c r="A15" s="4" t="s">
        <v>86</v>
      </c>
      <c r="D15" s="5" t="n">
        <v>-4154</v>
      </c>
      <c r="F15" s="5" t="n">
        <v>-8722</v>
      </c>
      <c r="G15" s="5" t="n">
        <v>-12876</v>
      </c>
    </row>
    <row r="16" spans="1:7">
      <c r="A16" s="4" t="s">
        <v>95</v>
      </c>
      <c r="F16" s="5" t="n">
        <v>-761</v>
      </c>
      <c r="G16" s="5" t="n">
        <v>-761</v>
      </c>
    </row>
    <row r="17" spans="1:7">
      <c r="A17" s="4" t="s">
        <v>96</v>
      </c>
      <c r="B17" s="5" t="n">
        <v>1</v>
      </c>
      <c r="G17" s="5" t="n">
        <v>1</v>
      </c>
    </row>
    <row r="18" spans="1:7">
      <c r="A18" s="4" t="s">
        <v>97</v>
      </c>
      <c r="F18" s="5" t="n">
        <v>6170</v>
      </c>
      <c r="G18" s="5" t="n">
        <v>6170</v>
      </c>
    </row>
    <row r="19" spans="1:7">
      <c r="A19" s="4" t="s">
        <v>99</v>
      </c>
      <c r="B19" s="5" t="n">
        <v>1</v>
      </c>
      <c r="F19" s="5" t="n">
        <v>5409</v>
      </c>
      <c r="G19" s="5" t="n">
        <v>5410</v>
      </c>
    </row>
    <row r="20" spans="1:7">
      <c r="A20" s="4" t="s">
        <v>101</v>
      </c>
      <c r="B20" s="5" t="n">
        <v>152</v>
      </c>
      <c r="D20" s="5" t="n">
        <v>87748</v>
      </c>
      <c r="F20" s="5" t="n">
        <v>-5686</v>
      </c>
      <c r="G20" s="5" t="n">
        <v>82214</v>
      </c>
    </row>
    <row r="21" spans="1:7">
      <c r="A21" s="4" t="s">
        <v>80</v>
      </c>
      <c r="F21" s="5" t="n">
        <v>-4221</v>
      </c>
      <c r="G21" s="5" t="n">
        <v>-4221</v>
      </c>
    </row>
    <row r="22" spans="1:7">
      <c r="A22" s="4" t="s">
        <v>93</v>
      </c>
      <c r="D22" s="5" t="n">
        <v>-1899</v>
      </c>
      <c r="G22" s="5" t="n">
        <v>-1899</v>
      </c>
    </row>
    <row r="23" spans="1:7">
      <c r="A23" s="4" t="s">
        <v>86</v>
      </c>
      <c r="D23" s="5" t="n">
        <v>-1899</v>
      </c>
      <c r="F23" s="5" t="n">
        <v>-4221</v>
      </c>
      <c r="G23" s="5" t="n">
        <v>-6120</v>
      </c>
    </row>
    <row r="24" spans="1:7">
      <c r="A24" s="4" t="s">
        <v>95</v>
      </c>
      <c r="F24" s="5" t="n">
        <v>-670</v>
      </c>
      <c r="G24" s="5" t="n">
        <v>-670</v>
      </c>
    </row>
    <row r="25" spans="1:7">
      <c r="A25" s="4" t="s">
        <v>97</v>
      </c>
      <c r="F25" s="5" t="n">
        <v>2145</v>
      </c>
      <c r="G25" s="5" t="n">
        <v>2145</v>
      </c>
    </row>
    <row r="26" spans="1:7">
      <c r="A26" s="4" t="s">
        <v>99</v>
      </c>
      <c r="F26" s="5" t="n">
        <v>1475</v>
      </c>
      <c r="G26" s="5" t="n">
        <v>1475</v>
      </c>
    </row>
    <row r="27" spans="1:7">
      <c r="A27" s="4" t="s">
        <v>102</v>
      </c>
      <c r="B27" s="6" t="n">
        <v>152</v>
      </c>
      <c r="D27" s="6" t="n">
        <v>85849</v>
      </c>
      <c r="F27" s="6" t="n">
        <v>-8432</v>
      </c>
      <c r="G27" s="6" t="n">
        <v>77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3</v>
      </c>
      <c r="B1" s="2" t="s">
        <v>1</v>
      </c>
    </row>
    <row r="2" spans="1:4">
      <c r="B2" s="2" t="s">
        <v>36</v>
      </c>
      <c r="C2" s="2" t="s">
        <v>37</v>
      </c>
      <c r="D2" s="2" t="s">
        <v>60</v>
      </c>
    </row>
    <row r="3" spans="1:4">
      <c r="A3" s="3" t="s">
        <v>104</v>
      </c>
    </row>
    <row r="4" spans="1:4">
      <c r="A4" s="4" t="s">
        <v>70</v>
      </c>
      <c r="B4" s="6" t="n">
        <v>-4221000</v>
      </c>
      <c r="C4" s="6" t="n">
        <v>-8926000</v>
      </c>
      <c r="D4" s="6" t="n">
        <v>1184488000</v>
      </c>
    </row>
    <row r="5" spans="1:4">
      <c r="A5" s="3" t="s">
        <v>105</v>
      </c>
    </row>
    <row r="6" spans="1:4">
      <c r="A6" s="4" t="s">
        <v>97</v>
      </c>
      <c r="B6" s="5" t="n">
        <v>2145000</v>
      </c>
      <c r="C6" s="5" t="n">
        <v>6170000</v>
      </c>
      <c r="D6" s="5" t="n">
        <v>7082000</v>
      </c>
    </row>
    <row r="7" spans="1:4">
      <c r="A7" s="4" t="s">
        <v>106</v>
      </c>
      <c r="B7" s="5" t="n">
        <v>1000</v>
      </c>
      <c r="C7" s="5" t="n">
        <v>4000</v>
      </c>
      <c r="D7" s="5" t="n">
        <v>227000</v>
      </c>
    </row>
    <row r="8" spans="1:4">
      <c r="A8" s="4" t="s">
        <v>107</v>
      </c>
      <c r="C8" s="5" t="n">
        <v>6000</v>
      </c>
      <c r="D8" s="5" t="n">
        <v>4217000</v>
      </c>
    </row>
    <row r="9" spans="1:4">
      <c r="A9" s="4" t="s">
        <v>108</v>
      </c>
      <c r="D9" s="5" t="n">
        <v>571000</v>
      </c>
    </row>
    <row r="10" spans="1:4">
      <c r="A10" s="4" t="s">
        <v>109</v>
      </c>
      <c r="C10" s="5" t="n">
        <v>472000</v>
      </c>
    </row>
    <row r="11" spans="1:4">
      <c r="A11" s="4" t="s">
        <v>110</v>
      </c>
      <c r="B11" s="5" t="n">
        <v>-67000</v>
      </c>
      <c r="C11" s="5" t="n">
        <v>-7089000</v>
      </c>
      <c r="D11" s="5" t="n">
        <v>-255453000</v>
      </c>
    </row>
    <row r="12" spans="1:4">
      <c r="A12" s="4" t="s">
        <v>111</v>
      </c>
      <c r="B12" s="5" t="n">
        <v>200000</v>
      </c>
      <c r="C12" s="5" t="n">
        <v>384000</v>
      </c>
      <c r="D12" s="5" t="n">
        <v>71000</v>
      </c>
    </row>
    <row r="13" spans="1:4">
      <c r="A13" s="4" t="s">
        <v>112</v>
      </c>
      <c r="B13" s="5" t="n">
        <v>-289000</v>
      </c>
      <c r="C13" s="5" t="n">
        <v>-5808000</v>
      </c>
      <c r="D13" s="5" t="n">
        <v>-1256000</v>
      </c>
    </row>
    <row r="14" spans="1:4">
      <c r="A14" s="4" t="s">
        <v>113</v>
      </c>
      <c r="B14" s="5" t="n">
        <v>-2231000</v>
      </c>
      <c r="C14" s="5" t="n">
        <v>-14787000</v>
      </c>
      <c r="D14" s="5" t="n">
        <v>939947000</v>
      </c>
    </row>
    <row r="15" spans="1:4">
      <c r="A15" s="3" t="s">
        <v>114</v>
      </c>
    </row>
    <row r="16" spans="1:4">
      <c r="A16" s="4" t="s">
        <v>115</v>
      </c>
      <c r="D16" s="5" t="n">
        <v>85368000</v>
      </c>
    </row>
    <row r="17" spans="1:4">
      <c r="A17" s="4" t="s">
        <v>116</v>
      </c>
      <c r="C17" s="5" t="n">
        <v>3000</v>
      </c>
    </row>
    <row r="18" spans="1:4">
      <c r="A18" s="4" t="s">
        <v>117</v>
      </c>
      <c r="D18" s="5" t="n">
        <v>-3000</v>
      </c>
    </row>
    <row r="19" spans="1:4">
      <c r="A19" s="4" t="s">
        <v>118</v>
      </c>
      <c r="C19" s="5" t="n">
        <v>3000</v>
      </c>
      <c r="D19" s="5" t="n">
        <v>85365000</v>
      </c>
    </row>
    <row r="20" spans="1:4">
      <c r="A20" s="3" t="s">
        <v>119</v>
      </c>
    </row>
    <row r="21" spans="1:4">
      <c r="A21" s="4" t="s">
        <v>120</v>
      </c>
      <c r="C21" s="5" t="n">
        <v>1000</v>
      </c>
      <c r="D21" s="5" t="n">
        <v>49000</v>
      </c>
    </row>
    <row r="22" spans="1:4">
      <c r="A22" s="4" t="s">
        <v>94</v>
      </c>
      <c r="D22" s="5" t="n">
        <v>-1093927000</v>
      </c>
    </row>
    <row r="23" spans="1:4">
      <c r="A23" s="4" t="s">
        <v>121</v>
      </c>
      <c r="B23" s="5" t="n">
        <v>-799000</v>
      </c>
      <c r="C23" s="5" t="n">
        <v>-8121000</v>
      </c>
      <c r="D23" s="5" t="n">
        <v>-24813000</v>
      </c>
    </row>
    <row r="24" spans="1:4">
      <c r="A24" s="4" t="s">
        <v>122</v>
      </c>
      <c r="B24" s="5" t="n">
        <v>-799000</v>
      </c>
      <c r="C24" s="5" t="n">
        <v>-8120000</v>
      </c>
      <c r="D24" s="5" t="n">
        <v>-1118691000</v>
      </c>
    </row>
    <row r="25" spans="1:4">
      <c r="A25" s="4" t="s">
        <v>123</v>
      </c>
      <c r="B25" s="5" t="n">
        <v>-3030000</v>
      </c>
      <c r="C25" s="5" t="n">
        <v>-22904000</v>
      </c>
      <c r="D25" s="5" t="n">
        <v>-93379000</v>
      </c>
    </row>
    <row r="26" spans="1:4">
      <c r="A26" s="4" t="s">
        <v>124</v>
      </c>
      <c r="B26" s="5" t="n">
        <v>-1914000</v>
      </c>
      <c r="C26" s="5" t="n">
        <v>-4108000</v>
      </c>
      <c r="D26" s="5" t="n">
        <v>145035000</v>
      </c>
    </row>
    <row r="27" spans="1:4">
      <c r="A27" s="4" t="s">
        <v>125</v>
      </c>
      <c r="B27" s="5" t="n">
        <v>82542000</v>
      </c>
      <c r="C27" s="5" t="n">
        <v>109554000</v>
      </c>
      <c r="D27" s="5" t="n">
        <v>57898000</v>
      </c>
    </row>
    <row r="28" spans="1:4">
      <c r="A28" s="4" t="s">
        <v>126</v>
      </c>
      <c r="B28" s="6" t="n">
        <v>77598000</v>
      </c>
      <c r="C28" s="6" t="n">
        <v>82542000</v>
      </c>
      <c r="D28" s="6" t="n">
        <v>10955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36</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36</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36</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42:15Z</dcterms:created>
  <dcterms:modified xmlns:dcterms="http://purl.org/dc/terms/" xmlns:xsi="http://www.w3.org/2001/XMLSchema-instance" xsi:type="dcterms:W3CDTF">2020-04-24T16:42:15Z</dcterms:modified>
</cp:coreProperties>
</file>